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ature of Operations and Basis " sheetId="7" state="visible" r:id="rId7"/>
    <sheet xmlns:r="http://schemas.openxmlformats.org/officeDocument/2006/relationships" name="New and Recently Adopted Accoun" sheetId="8" state="visible" r:id="rId8"/>
    <sheet xmlns:r="http://schemas.openxmlformats.org/officeDocument/2006/relationships" name="Leases" sheetId="9" state="visible" r:id="rId9"/>
    <sheet xmlns:r="http://schemas.openxmlformats.org/officeDocument/2006/relationships" name="Revenue" sheetId="10" state="visible" r:id="rId10"/>
    <sheet xmlns:r="http://schemas.openxmlformats.org/officeDocument/2006/relationships" name="Acquisitions" sheetId="11" state="visible" r:id="rId11"/>
    <sheet xmlns:r="http://schemas.openxmlformats.org/officeDocument/2006/relationships" name="Earnings Per Share" sheetId="12" state="visible" r:id="rId12"/>
    <sheet xmlns:r="http://schemas.openxmlformats.org/officeDocument/2006/relationships" name="Other Income (Expense), Net" sheetId="13" state="visible" r:id="rId13"/>
    <sheet xmlns:r="http://schemas.openxmlformats.org/officeDocument/2006/relationships" name="Income Taxes"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Goodwill and Intangible Assets" sheetId="17" state="visible" r:id="rId17"/>
    <sheet xmlns:r="http://schemas.openxmlformats.org/officeDocument/2006/relationships" name="Accrued Liabilities" sheetId="18" state="visible" r:id="rId18"/>
    <sheet xmlns:r="http://schemas.openxmlformats.org/officeDocument/2006/relationships" name="Debt" sheetId="19" state="visible" r:id="rId19"/>
    <sheet xmlns:r="http://schemas.openxmlformats.org/officeDocument/2006/relationships" name="Employee Benefit Plans and Othe" sheetId="20" state="visible" r:id="rId20"/>
    <sheet xmlns:r="http://schemas.openxmlformats.org/officeDocument/2006/relationships" name="Share-Based Compensation" sheetId="21" state="visible" r:id="rId21"/>
    <sheet xmlns:r="http://schemas.openxmlformats.org/officeDocument/2006/relationships" name="Stockholders' Equity" sheetId="22" state="visible" r:id="rId22"/>
    <sheet xmlns:r="http://schemas.openxmlformats.org/officeDocument/2006/relationships" name="Concentrations of Risk" sheetId="23" state="visible" r:id="rId23"/>
    <sheet xmlns:r="http://schemas.openxmlformats.org/officeDocument/2006/relationships" name="Transactions With Related Parti" sheetId="24" state="visible" r:id="rId24"/>
    <sheet xmlns:r="http://schemas.openxmlformats.org/officeDocument/2006/relationships" name="Segment Information" sheetId="25" state="visible" r:id="rId25"/>
    <sheet xmlns:r="http://schemas.openxmlformats.org/officeDocument/2006/relationships" name="Commitments, Guarantees, Indemn" sheetId="26" state="visible" r:id="rId26"/>
    <sheet xmlns:r="http://schemas.openxmlformats.org/officeDocument/2006/relationships" name="Nature of Operations and Basi_2" sheetId="27" state="visible" r:id="rId27"/>
    <sheet xmlns:r="http://schemas.openxmlformats.org/officeDocument/2006/relationships" name="Leases (Tables)" sheetId="28" state="visible" r:id="rId28"/>
    <sheet xmlns:r="http://schemas.openxmlformats.org/officeDocument/2006/relationships" name="Revenue (Tables)" sheetId="29" state="visible" r:id="rId29"/>
    <sheet xmlns:r="http://schemas.openxmlformats.org/officeDocument/2006/relationships" name="Earnings Per Share (Tables)" sheetId="30" state="visible" r:id="rId30"/>
    <sheet xmlns:r="http://schemas.openxmlformats.org/officeDocument/2006/relationships" name="Other Income (Expense), Net (Ta"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Goodwill and Intangible Assets " sheetId="34" state="visible" r:id="rId34"/>
    <sheet xmlns:r="http://schemas.openxmlformats.org/officeDocument/2006/relationships" name="Accrued Liabilities (Tables)" sheetId="35" state="visible" r:id="rId35"/>
    <sheet xmlns:r="http://schemas.openxmlformats.org/officeDocument/2006/relationships" name="Employee Benefit Plans and Ot_2" sheetId="36" state="visible" r:id="rId36"/>
    <sheet xmlns:r="http://schemas.openxmlformats.org/officeDocument/2006/relationships" name="Share-Based Compensation (Table" sheetId="37" state="visible" r:id="rId37"/>
    <sheet xmlns:r="http://schemas.openxmlformats.org/officeDocument/2006/relationships" name="Stockholders' Equity (Tables)" sheetId="38" state="visible" r:id="rId38"/>
    <sheet xmlns:r="http://schemas.openxmlformats.org/officeDocument/2006/relationships" name="Segment Information (Tables)" sheetId="39" state="visible" r:id="rId39"/>
    <sheet xmlns:r="http://schemas.openxmlformats.org/officeDocument/2006/relationships" name="Nature of Operations and Basi_3" sheetId="40" state="visible" r:id="rId40"/>
    <sheet xmlns:r="http://schemas.openxmlformats.org/officeDocument/2006/relationships" name="Leases - Additional Information" sheetId="41" state="visible" r:id="rId41"/>
    <sheet xmlns:r="http://schemas.openxmlformats.org/officeDocument/2006/relationships" name="Schedule of Supplemental Balanc" sheetId="42" state="visible" r:id="rId42"/>
    <sheet xmlns:r="http://schemas.openxmlformats.org/officeDocument/2006/relationships" name="Components of Lease Expense (De" sheetId="43" state="visible" r:id="rId43"/>
    <sheet xmlns:r="http://schemas.openxmlformats.org/officeDocument/2006/relationships" name="Schedule of Supplemental Cash F" sheetId="44" state="visible" r:id="rId44"/>
    <sheet xmlns:r="http://schemas.openxmlformats.org/officeDocument/2006/relationships" name="Schedule of Maturities of Lease" sheetId="45" state="visible" r:id="rId45"/>
    <sheet xmlns:r="http://schemas.openxmlformats.org/officeDocument/2006/relationships" name="Schedule of Maturities of Lea_2" sheetId="46" state="visible" r:id="rId46"/>
    <sheet xmlns:r="http://schemas.openxmlformats.org/officeDocument/2006/relationships" name="Revenue - Summary of Revenues D" sheetId="47" state="visible" r:id="rId47"/>
    <sheet xmlns:r="http://schemas.openxmlformats.org/officeDocument/2006/relationships" name="Revenue - Additional Informatio" sheetId="48" state="visible" r:id="rId48"/>
    <sheet xmlns:r="http://schemas.openxmlformats.org/officeDocument/2006/relationships" name="Acquisitions - Additional Infor" sheetId="49" state="visible" r:id="rId49"/>
    <sheet xmlns:r="http://schemas.openxmlformats.org/officeDocument/2006/relationships" name="Earnings Per Share - Computatio" sheetId="50" state="visible" r:id="rId50"/>
    <sheet xmlns:r="http://schemas.openxmlformats.org/officeDocument/2006/relationships" name="Other Income (Expense), Net - C" sheetId="51" state="visible" r:id="rId51"/>
    <sheet xmlns:r="http://schemas.openxmlformats.org/officeDocument/2006/relationships" name="Other Income (Expense), Net -_2" sheetId="52" state="visible" r:id="rId52"/>
    <sheet xmlns:r="http://schemas.openxmlformats.org/officeDocument/2006/relationships" name="Income Taxes - Additional Infor" sheetId="53" state="visible" r:id="rId53"/>
    <sheet xmlns:r="http://schemas.openxmlformats.org/officeDocument/2006/relationships" name="Inventories - Components of Inv" sheetId="54" state="visible" r:id="rId54"/>
    <sheet xmlns:r="http://schemas.openxmlformats.org/officeDocument/2006/relationships" name="Property, Plant, and Equipmen_2" sheetId="55" state="visible" r:id="rId55"/>
    <sheet xmlns:r="http://schemas.openxmlformats.org/officeDocument/2006/relationships" name="Property, Plant, and Equipmen_3"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Goodwill and Intangible Asset_5" sheetId="60" state="visible" r:id="rId60"/>
    <sheet xmlns:r="http://schemas.openxmlformats.org/officeDocument/2006/relationships" name="Goodwill and Intangible Asset_6" sheetId="61" state="visible" r:id="rId61"/>
    <sheet xmlns:r="http://schemas.openxmlformats.org/officeDocument/2006/relationships" name="Goodwill and Intangible Asset_7" sheetId="62" state="visible" r:id="rId62"/>
    <sheet xmlns:r="http://schemas.openxmlformats.org/officeDocument/2006/relationships" name="Accrued Liabilities - Component" sheetId="63" state="visible" r:id="rId63"/>
    <sheet xmlns:r="http://schemas.openxmlformats.org/officeDocument/2006/relationships" name="Debt - Additional Information (" sheetId="64" state="visible" r:id="rId64"/>
    <sheet xmlns:r="http://schemas.openxmlformats.org/officeDocument/2006/relationships" name="Employee Benefit Plans and Ot_3" sheetId="65" state="visible" r:id="rId65"/>
    <sheet xmlns:r="http://schemas.openxmlformats.org/officeDocument/2006/relationships" name="Employee Benefit Plans and Ot_4" sheetId="66" state="visible" r:id="rId66"/>
    <sheet xmlns:r="http://schemas.openxmlformats.org/officeDocument/2006/relationships" name="Share-Based Compensation - Addi" sheetId="67" state="visible" r:id="rId67"/>
    <sheet xmlns:r="http://schemas.openxmlformats.org/officeDocument/2006/relationships" name="Share-Based Compensation - Summ" sheetId="68" state="visible" r:id="rId68"/>
    <sheet xmlns:r="http://schemas.openxmlformats.org/officeDocument/2006/relationships" name="Share-Based Compensation - Comp" sheetId="69" state="visible" r:id="rId69"/>
    <sheet xmlns:r="http://schemas.openxmlformats.org/officeDocument/2006/relationships" name="Share-Based Compensation - Unre" sheetId="70" state="visible" r:id="rId70"/>
    <sheet xmlns:r="http://schemas.openxmlformats.org/officeDocument/2006/relationships" name="Stockholders' Equity - Addition" sheetId="71" state="visible" r:id="rId71"/>
    <sheet xmlns:r="http://schemas.openxmlformats.org/officeDocument/2006/relationships" name="Stockholders' Equity - Changes " sheetId="72" state="visible" r:id="rId72"/>
    <sheet xmlns:r="http://schemas.openxmlformats.org/officeDocument/2006/relationships" name="Stockholders' Equity - Reclassi" sheetId="73" state="visible" r:id="rId73"/>
    <sheet xmlns:r="http://schemas.openxmlformats.org/officeDocument/2006/relationships" name="Stockholders' Equity - Reclas_2" sheetId="74" state="visible" r:id="rId74"/>
    <sheet xmlns:r="http://schemas.openxmlformats.org/officeDocument/2006/relationships" name="Concentrations of Risk - Additi" sheetId="75" state="visible" r:id="rId75"/>
    <sheet xmlns:r="http://schemas.openxmlformats.org/officeDocument/2006/relationships" name="Transactions With Related Par_2" sheetId="76" state="visible" r:id="rId76"/>
    <sheet xmlns:r="http://schemas.openxmlformats.org/officeDocument/2006/relationships" name="Segment Information - Additiona" sheetId="77" state="visible" r:id="rId77"/>
    <sheet xmlns:r="http://schemas.openxmlformats.org/officeDocument/2006/relationships" name="Segment Information - Selected " sheetId="78" state="visible" r:id="rId78"/>
    <sheet xmlns:r="http://schemas.openxmlformats.org/officeDocument/2006/relationships" name="Segment Information - Selecte_2" sheetId="79" state="visible" r:id="rId79"/>
    <sheet xmlns:r="http://schemas.openxmlformats.org/officeDocument/2006/relationships" name="Commitments, Guarantees, Inde_2" sheetId="80" state="visible" r:id="rId80"/>
  </sheets>
  <definedNames/>
  <calcPr calcId="124519" fullCalcOnLoad="1"/>
</workbook>
</file>

<file path=xl/sharedStrings.xml><?xml version="1.0" encoding="utf-8"?>
<sst xmlns="http://schemas.openxmlformats.org/spreadsheetml/2006/main" uniqueCount="611">
  <si>
    <t>Document and Entity Information - shares</t>
  </si>
  <si>
    <t>6 Months Ended</t>
  </si>
  <si>
    <t>Jun. 30, 2019</t>
  </si>
  <si>
    <t>Jul. 26,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PKG</t>
  </si>
  <si>
    <t>Entity Registrant Name</t>
  </si>
  <si>
    <t>PACKAGING CORP OF AMERICA</t>
  </si>
  <si>
    <t>Entity Central Index Key</t>
  </si>
  <si>
    <t>0000075677</t>
  </si>
  <si>
    <t>Current Fiscal Year End Date</t>
  </si>
  <si>
    <t>--12-31</t>
  </si>
  <si>
    <t>Entity Filer Category</t>
  </si>
  <si>
    <t>Large Accelerated Filer</t>
  </si>
  <si>
    <t>Entity Small Business</t>
  </si>
  <si>
    <t>Entity Emerging Growth Company</t>
  </si>
  <si>
    <t>Entity Current Reporting Status</t>
  </si>
  <si>
    <t>Yes</t>
  </si>
  <si>
    <t>Entity Shell Company</t>
  </si>
  <si>
    <t>Entity Common Stock, Shares Outstanding</t>
  </si>
  <si>
    <t>Entity File Number</t>
  </si>
  <si>
    <t>1-15399</t>
  </si>
  <si>
    <t>Entity Tax Identification Number</t>
  </si>
  <si>
    <t>364277050</t>
  </si>
  <si>
    <t>Entity Address, Address Line One</t>
  </si>
  <si>
    <t>1 North Field Court</t>
  </si>
  <si>
    <t>Entity Address, City or Town</t>
  </si>
  <si>
    <t>Lake Forest</t>
  </si>
  <si>
    <t>Entity Address, State or Province</t>
  </si>
  <si>
    <t>Illinois</t>
  </si>
  <si>
    <t>Entity Address, Postal Zip Code</t>
  </si>
  <si>
    <t>60045</t>
  </si>
  <si>
    <t>City Area Code</t>
  </si>
  <si>
    <t>847</t>
  </si>
  <si>
    <t>Local Phone Number</t>
  </si>
  <si>
    <t>482-3000</t>
  </si>
  <si>
    <t>Consolidated Statements of Income and Comprehensive Income - USD ($) $ in Millions</t>
  </si>
  <si>
    <t>3 Months Ended</t>
  </si>
  <si>
    <t>Jun. 30, 2018</t>
  </si>
  <si>
    <t>Income Statement [Abstract]</t>
  </si>
  <si>
    <t>Net sales</t>
  </si>
  <si>
    <t>Cost of sales</t>
  </si>
  <si>
    <t>Gross profit</t>
  </si>
  <si>
    <t>Selling, general and administrative expenses</t>
  </si>
  <si>
    <t>Other expense, net</t>
  </si>
  <si>
    <t>Income from operations</t>
  </si>
  <si>
    <t>Non-operating pension expense</t>
  </si>
  <si>
    <t>Interest expense, net</t>
  </si>
  <si>
    <t>Income before taxes</t>
  </si>
  <si>
    <t>Provision for income taxes</t>
  </si>
  <si>
    <t>Net income</t>
  </si>
  <si>
    <t>Net income per common share:</t>
  </si>
  <si>
    <t>Basic</t>
  </si>
  <si>
    <t>Diluted</t>
  </si>
  <si>
    <t>Dividends declared per common share</t>
  </si>
  <si>
    <t>Statements of Comprehensive Income:</t>
  </si>
  <si>
    <t>Foreign currency translation adjustment</t>
  </si>
  <si>
    <t>Reclassification adjustments to cash flow hedges included in net income, net of tax of $0.3 million, $0.3 million, $0.7 million, and $0.7 million</t>
  </si>
  <si>
    <t>Amortization of pension and postretirement plans actuarial loss and prior service cost, net of tax of $0.8 million, $1.0 million, $1.6 million, and $1.9 million</t>
  </si>
  <si>
    <t>Other comprehensive income</t>
  </si>
  <si>
    <t>Comprehensive income</t>
  </si>
  <si>
    <t>Consolidated Balance Sheets - USD ($) $ in Millions</t>
  </si>
  <si>
    <t>Dec. 31, 2018</t>
  </si>
  <si>
    <t>Current assets:</t>
  </si>
  <si>
    <t>Cash and cash equivalents</t>
  </si>
  <si>
    <t>Accounts receivable, net of allowance for doubtful accounts and customer deductions of $12.8 million and $13.6 million as of June 30, 2019, and December 31, 2018, respectively</t>
  </si>
  <si>
    <t>Inventories</t>
  </si>
  <si>
    <t>Prepaid expenses and other current assets</t>
  </si>
  <si>
    <t>Federal and state income taxes receivable</t>
  </si>
  <si>
    <t>Total current assets</t>
  </si>
  <si>
    <t>Property, plant, and equipment, net</t>
  </si>
  <si>
    <t>Operating lease right-of-use assets</t>
  </si>
  <si>
    <t>Goodwill</t>
  </si>
  <si>
    <t>Other intangible assets, net</t>
  </si>
  <si>
    <t>Other long-term assets</t>
  </si>
  <si>
    <t>Total assets</t>
  </si>
  <si>
    <t>Current liabilities:</t>
  </si>
  <si>
    <t>Finance lease obligations</t>
  </si>
  <si>
    <t>Operating lease obligations</t>
  </si>
  <si>
    <t>Accounts payable</t>
  </si>
  <si>
    <t>Dividends payable</t>
  </si>
  <si>
    <t>Accrued liabilities</t>
  </si>
  <si>
    <t>Accrued interest</t>
  </si>
  <si>
    <t>Total current liabilities</t>
  </si>
  <si>
    <t>Long-term liabilities:</t>
  </si>
  <si>
    <t>Long-term debt</t>
  </si>
  <si>
    <t>Deferred income taxes</t>
  </si>
  <si>
    <t>Compensation and benefits</t>
  </si>
  <si>
    <t>Other long-term liabilities</t>
  </si>
  <si>
    <t>Total long-term liabilities</t>
  </si>
  <si>
    <t>Commitments and contingent liabilities</t>
  </si>
  <si>
    <t xml:space="preserve"> </t>
  </si>
  <si>
    <t>Stockholders' equity:</t>
  </si>
  <si>
    <t>Common stock, par value $0.01 per share, 300.0 million shares authorized, 94.7 and 94.5 million shares issued as of June 30, 2019, and December 31, 2018, respectively</t>
  </si>
  <si>
    <t>Additional paid in capital</t>
  </si>
  <si>
    <t>Retained earnings</t>
  </si>
  <si>
    <t>Accumulated other comprehensive loss</t>
  </si>
  <si>
    <t>Total stockholders' equity</t>
  </si>
  <si>
    <t>Total liabilities and stockholders' equity</t>
  </si>
  <si>
    <t>Consolidated Balance Sheets (Parenthetical) - USD ($) $ in Millions</t>
  </si>
  <si>
    <t>Statement Of Financial Position [Abstract]</t>
  </si>
  <si>
    <t>Allowance for doubtful accounts and customer deductions</t>
  </si>
  <si>
    <t>Common stock, par value (in dollars per share)</t>
  </si>
  <si>
    <t>Common stock, shares authorized</t>
  </si>
  <si>
    <t>Common stock, shares issued</t>
  </si>
  <si>
    <t>Consolidated Statements of Cash Flows - USD ($) $ in Millions</t>
  </si>
  <si>
    <t>Cash Flows from Operating Activities:</t>
  </si>
  <si>
    <t>Adjustments to reconcile net income to net cash provided by operating activities:</t>
  </si>
  <si>
    <t>Depreciation, depletion, and amortization of intangibles</t>
  </si>
  <si>
    <t>Amortization of deferred financing costs</t>
  </si>
  <si>
    <t>Share-based compensation expense</t>
  </si>
  <si>
    <t>Deferred income tax provision</t>
  </si>
  <si>
    <t>Loss on asset disposals</t>
  </si>
  <si>
    <t>Pension and post-retirement benefits expense, net of contributions</t>
  </si>
  <si>
    <t>Other, net</t>
  </si>
  <si>
    <t>Increase in assets —</t>
  </si>
  <si>
    <t>Accounts receivable</t>
  </si>
  <si>
    <t>Increase (decrease) in liabilities —</t>
  </si>
  <si>
    <t>Federal and state income taxes payable / receivable</t>
  </si>
  <si>
    <t>Net cash provided by operating activities</t>
  </si>
  <si>
    <t>Cash Flows from Investing Activities:</t>
  </si>
  <si>
    <t>Additions to property, plant, and equipment</t>
  </si>
  <si>
    <t>Additions to other long term assets</t>
  </si>
  <si>
    <t>Proceeds from disposals</t>
  </si>
  <si>
    <t>Net cash used for investing activities</t>
  </si>
  <si>
    <t>Cash Flows from Financing Activities:</t>
  </si>
  <si>
    <t>Repayments of debt and finance lease obligations</t>
  </si>
  <si>
    <t>Common stock dividends paid</t>
  </si>
  <si>
    <t>Shares withheld to cover employee restricted stock taxes</t>
  </si>
  <si>
    <t>Net cash used for financing activities</t>
  </si>
  <si>
    <t>Net increase (decrease) in cash and cash equivalents</t>
  </si>
  <si>
    <t>Cash and cash equivalents, beginning of period</t>
  </si>
  <si>
    <t>Cash and cash equivalents, end of period</t>
  </si>
  <si>
    <t>Consolidated Statements of Changes in Stockholders' Equity - USD ($) shares in Thousands, $ in Millions</t>
  </si>
  <si>
    <t>Total</t>
  </si>
  <si>
    <t>Common Stock</t>
  </si>
  <si>
    <t>Additional Paid in Capital</t>
  </si>
  <si>
    <t>Retained Earnings</t>
  </si>
  <si>
    <t>Accumulated Other Comprehensive Loss</t>
  </si>
  <si>
    <t>Beginning Balance at Dec. 31, 2017</t>
  </si>
  <si>
    <t>Beginning Balance (in shares) at Dec. 31, 2017</t>
  </si>
  <si>
    <t>Common stock withheld and retired to cover taxes on vested stock awards</t>
  </si>
  <si>
    <t>Common stock withheld and retired to cover taxes on vested stock awards (in shares)</t>
  </si>
  <si>
    <t>Common stock dividends declared</t>
  </si>
  <si>
    <t>Adoption of ASC 606 | ASU 2014-09</t>
  </si>
  <si>
    <t>Share-based compensation</t>
  </si>
  <si>
    <t>Share-based compensation expense (in shares)</t>
  </si>
  <si>
    <t>Other</t>
  </si>
  <si>
    <t>Ending Balance at Jun. 30, 2018</t>
  </si>
  <si>
    <t>Ending Balance (in shares) at Jun. 30, 2018</t>
  </si>
  <si>
    <t>Beginning Balance at Mar. 31, 2018</t>
  </si>
  <si>
    <t>Beginning Balance (in shares) at Mar. 31, 2018</t>
  </si>
  <si>
    <t>Beginning Balance at Dec. 31, 2018</t>
  </si>
  <si>
    <t>Beginning Balance (in shares) at Dec. 31, 2018</t>
  </si>
  <si>
    <t>Ending Balance at Jun. 30, 2019</t>
  </si>
  <si>
    <t>Ending Balance (in shares) at Jun. 30, 2019</t>
  </si>
  <si>
    <t>Beginning Balance at Mar. 31, 2019</t>
  </si>
  <si>
    <t>Beginning Balance (in shares) at Mar. 31, 2019</t>
  </si>
  <si>
    <t>Nature of Operations and Basis of Presentation</t>
  </si>
  <si>
    <t>Organization Consolidation And Presentation Of Financial Statements [Abstract]</t>
  </si>
  <si>
    <t xml:space="preserve">1.
Nature of Operations and Basis of Presentation Packaging Corporation of America ("we," "us," "our," PCA," or the "Company") was incorporated on January 25, 1999. In April 1999, PCA acquired the containerboard and corrugated packaging products business of Pactiv Corporation (Pactiv), formerly known as Tenneco Packaging, Inc., a wholly owned subsidiary of Tenneco Inc. We are a large diverse manufacturer of both packaging and paper products. We are headquartered in Lake Forest, Illinois and we operate primarily in the United States. We report our business in three reportable segments: Packaging, Paper, and Corporate and Other. Our Packaging segment produces a wide variety of containerboard and corrugated packaging products. The Paper segment manufactures and sells a range of communication-based papers. Corporate and Other includes support staff services and related assets and liabilities, transportation assets, and activity related to other ancillary support operations. For more information about our segments, see Note 19, Segment Information. In these consolidated financial statements, certain amounts in prior periods' consolidated financial statements have been reclassified to conform with the current period presentation. The consolidated financial statements of PCA as June 30, 2019 and for the three and six months ended June 30, 2019 and 2018 are unaudited but include all adjustments (consisting only of normal recurring adjustments) that management considers necessary for a fair presentation of such financial statements. The preparation of the consolidated financial statements involves the use of estimates and accruals. Actual results may vary from those estimates. These financial statements have been prepared in accordance with accounting principles generally accepted in the United States for interim financial information and with Article 10 of Regulation S-X of the Securities and Exchange Commission (SEC). Accordingly, they do not include all of the information and notes required by accounting principles generally accepted in the United States for complete audited financial statements. Operating results for the three and six months ended June 30, 2019 are not necessarily indicative of the results that may be expected for the year ending December 31, 2019. These consolidated financial statements should be read in conjunction with our Annual Report on Form 10-K for the year ended December 31, 2018. The consolidated financial statements include the accounts of PCA and its majority-owned subsidiaries after elimination of intercompany balances and transactions. </t>
  </si>
  <si>
    <t>New and Recently Adopted Accounting Standards</t>
  </si>
  <si>
    <t>New Accounting Pronouncements And Changes In Accounting Principles [Abstract]</t>
  </si>
  <si>
    <t xml:space="preserve">2.
New and Recently Adopted Accounting Standards Recently Adopted Accounting Standards Effective January 1, 2019, the Company adopted the Financial Accounting Standards Board (“FASB”) Accounting Standards Update (“ASU”) 2016-02 (Topic 842): Leases , which requires the recognition of lease assets and lease liabilities by lessees for those leases classified as operating leases under previous guidance. The original guidance required application on a modified retrospective basis with the earliest period presented. In July 2018, the FASB issued ASU 2018-11, Targeted Improvements to ASC 842 , which included an option to not restate comparative periods in transition and elect to use the effective date of ASC 842, Leases , as the date of initial application of transition, which we elected. As a result of the adoption of ASC 842 on January 1, 2019, we recorded operating lease liabilities of $228 million, with corresponding right of use (“ROU”) assets of the same amount. In addition, we elected the package of practical expedients permitted under the transition guidance within the new standard, which allowed us to carry forward the historical lease classification and not to reassess whether existing or expired contracts contain a lease. We also elected the short-term lease recognition exemption, which permits us to exclude short-term leases (i.e. leases with terms of 12 months or less) from the recognition requirements of this standard, and we elected to account for lease and non-lease components as a single lease component for all classes of underlying assets except for embedded leases. The adoption of ASC 842 had an immaterial impact on our consolidated net earnings, liquidity and debt covenants under our current agreements for the three- and six-month periods ended June 30, 2019. See Note 3, Leases, for more information. Effective January 1, 2019, we adopted ASU 2018-02 (Topic 220 ): Income Statement—Reporting Comprehensive Income – Reclassification of Certain Tax Effects from Accumulated Other Comprehensive Income New Accounting Standards Not Yet Adopted In August 2018, the FASB issued ASU 2018-15, Intangibles – Goodwill and Other – Internal Use Software (Subtopic 350-40): Customer’s Accounting for Implementation Costs Incurred in a Cloud Computing Arrangement That Is a Service Contract , which includes amendments to align the accounting for costs incurred to implement a cloud computing arrangement that is a service contract with the guidance on capitalizing costs associated with developing or obtaining internal-use software. The accounting for the service component of a hosting arrangement that is a service contract is not affected by the amendments in this update. The ASU is effective for annual and interim periods beginning after December 15, 2019. Early adoption is permitted. The Company is currently evaluating the impact of the new guidance. In August 2018, the FASB issued ASU 2018-14, Compensation – Retirement Benefits – Defined Benefit Plans – General (Subtopic 715-20): Disclosure Framework – Changes to the Disclosure Requirements for Defined Benefit Plans . ASU 2018-14 removes certain disclosures that are not considered cost beneficial, clarifies certain required disclosures and adds additional disclosures. The ASU is effective for annual periods beginning after December 31, 2020 , with early adoption permitted. The amendments in ASU 2018-14 would need to be applied o n a retrospective basis. The Company is currently evaluating the impact this guidance will have on its related disclosures . In August 2018, the FASB issued ASU 2018-13, Fair Value Measurement Disclosure Framework – Changes to the Disclosure Requirements for Fair Value Measurement. The Company is currently evaluating the impact of the new guidance. There were no other accounting standards recently issued that had or are expected to have a material impact on our financial position or results of operations. </t>
  </si>
  <si>
    <t>Leases</t>
  </si>
  <si>
    <t>Leases [Abstract]</t>
  </si>
  <si>
    <t xml:space="preserve">3.
Leases We group our leases into two primary lease types, real estate and equipment, and into various asset classes within each type. Real estate leases primarily include manufacturing locations, office space, warehouses, and design centers, while equipment leases primarily include manufacturing equipment. Leases with an initial term of 12 months or less and certain month-to-month leases are not recorded on the balance sheet. The lease expense for these types of leases is recognized on a straight-line basis over the lease term. To determine the lease term, we include the non-cancellable period of the lease together with the following: all periods covered by an option to extend the lease if we are reasonably certain to exercise that option; any periods covered by an option to terminate the lease if we are reasonably certain not to exercise that option; and any periods covered by an option to extend or not to terminate the lease that are controlled by the lessor. The exercising of lease renewal options is based on whether future economic benefit is expected to be derived from the renewal. Most of our real estate leases contain at least one renewal option. Renewal options generally range from 1 to 5 years. Although equipment leases may also contain renewal options, we typically do not expect to extend and/or exercise these renewal options unless a compelling business reason is provided to management. Our leases may contain fixed and variable costs. Fixed costs determine the right-of-use asset. Variable costs are those costs which will vary month to month and are excluded from the calculation of the right-of-use asset. Variable lease costs are recorded to lease expense in the period in which they are incurred. Our leases do not provide an implicit borrowing rate of return. Therefore, we use our incremental borrowing rate to calculate the present value of lease payments at inception of the lease or when a lease is modified. Supplemental balance sheet information related to our leases was as follows (dollars in millions):
June 30, 2019
Operating leases:
Operating lease right-of-use assets
$
238.0
Current portion of operating lease obligations
$
59.9
Long-term portion of operating lease obligations
183.4
Total operating lease obligations
$
243.3
Finance leases:
Buildings
$
0.3
Machinery and equipment
28.5
Total
28.8
Less accumulated amortization
(17.4
)
Total
$
11.4
Current portion of finance lease obligations
$
1.5
Long-term portion of finance lease obligations
16.8
Total finance lease obligations
$
18.3
Weighted-average remaining lease term (years):
Operating leases
5.9
Finance leases
9.3
Weighted-average discount rate:
Operating leases
4.38%
Finance leases
6.66%
The components of lease expense were as follows (dollars in millions):
Three Months Ended June 30, 2019
Six Months Ended June 30, 2019
Finance lease cost:
Amortization of finance lease assets
$
0.4
$
0.7
Interest on lease liabilities
0.3
0.6
Total finance lease cost
0.7
1.3
Operating lease cost
17.3
34.7
Short-term lease cost
6.4
10.7
Variable lease cost
3.9
9.8
Total lease cost
$
28.3
$
56.5
Supplemental cash flow information related to leases was as follows (dollars in millions):
Six Months Ended
June 30, 2019
Cash paid for amounts included in the measurement of lease liabilities:
Operating cash flows for operating leases
$
(29.5
)
Operating cash flows for finance leases
(0.7
)
Financing cash flows for finance leases
(0.6
)
Right-of-use assets obtained in exchange for new lease obligations:
Operating leases
$
(16.1
)
Finance leases
—
Supplemental non-cash information on changes in lease liabilities
$
28.8
Supplemental non-cash information on changes in right-of-use assets
$
6.1
The maturities of lease liabilities for operating and finance leases at June 30, 2019 were as follows (dollars in millions):
Operating Leases
Finance Leases
2019
$
35.6
$
1.3
2020
64.3
2.7
2021
53.7
2.7
2022
36.8
2.7
2023
24.0
2.7
Thereafter
62.9
12.5
Total lease payments
277.3
24.6
Less imputed interest (a)
(34.0
)
(6.3
)
Present value of lease liabilities
$
243.3
$
18.3
(a)
Calculated using the incremental borrowing rate for each lease applied to the future payments. The maturities of lease liabilities at December 31, 2018 under ASC 840 were as follows (dollars in millions):
Operating Leases
Finance Leases
2019
$
70.1
$
2.7
2020
58.7
2.7
2021
47.4
2.7
2022
29.9
2.7
2023
17.8
2.7
Thereafter
46.4
12.4
Total lease payments
$
270.3
25.9
Less imputed interest (b)
(6.9
)
Present value of lease liabilities
$
19.0
(b)
Calculated using the incremental borrowing rate for each lease applied to the future payments. </t>
  </si>
  <si>
    <t>Revenue</t>
  </si>
  <si>
    <t>Revenue From Contract With Customer [Abstract]</t>
  </si>
  <si>
    <t xml:space="preserve">4 .
Revenue Revenue Recognition Revenue is recognized when control of the promised goods or services is transferred to customers in an amount that reflects the consideration expected to be received in exchange for those goods or services. Sales, value added, and other taxes collected concurrently with revenue-producing activities are excluded from revenue. The following table presents our revenues disaggregated by product line (dollars in millions):
Three Months Ended June 30,
Six Months Ended June 30,
2019
2018
2019
2018
Packaging
$
1,504.6
$
1,496.2
$
2,982.2
$
2,899.1
Paper
237.8
250.8
477.5
520.2
Corporate and Other
17.5
20.5
33.9
38.8
Total revenue
$
1,759.9
$
1,767.5
$
3,493.6
$
3,458.1
Packaging Revenue Our containerboard mills produce linerboard and semi-chemical corrugating medium which are papers primarily used in the production of corrugated products. The majority of our containerboard production is used internally by our corrugated products manufacturing facilities. The remaining containerboard is sold to outside domestic and export customers. Our corrugated products manufacturing plants produce a wide variety of corrugated packaging products and retail merchandise displays. We sell corrugated products to national, regional and local customers, which are broadly diversified across industries and geographic locations. The Company recognizes revenue for its packaging products when performance obligations under the terms of a contract with a customer are satisfied. This occurs with the transfer of control of our products at a specific point in time. Based on our express terms and conditions of the sale of products to our customers, as well as terms included in contractual arrangements with our customers, we do not have an enforceable right of payment that includes a reasonable profit throughout the duration of the contract for products that do not have an alternative use. Revenue is recognized when the product is shipped from the mill or from our manufacturing facility to our customer. Certain customers may receive volume-based incentives, which are accounted for as variable consideration. We estimate these amounts based on the expected amount to be provided to customers and reduce revenue recognized. Certain customers receive a portion of their packaging products as consigned inventory with billing triggered once the customer uses or consumes the designated product. Prior to invoicing , these amounts are handled as unbilled receivables. Total unbilled receivables, which are immaterial in amount, are included in the accounts receivable financial statement caption . Paper Revenue We manufacture and sell a range of communication-based papers. Communication papers consist of cut-size office papers, and printing and converting papers. The Company recognizes revenue for its paper products when performance obligations under the terms of a contract with a customer are satisfied. This occurs with the transfer of control of our products at a specific point in time. Revenue is recognized when the product is shipped from the mill or from our manufacturing facility or distribution center to our customer. Certain customers may receive volume-based incentives, which are accounted for as variable consideration. We estimate these amounts based on the expected amount to be provided to customers and reduce revenue recognized. Corporate and Other Revenue Revenue in this segment primarily relates to Louisiana Timber Procurement Company, L.L.C. (LTP), a variable-interest entity that is 50% owned by PCA and 50% owned by Boise Cascade Company (Boise Cascade). PCA is the primary beneficiary of LTP and has the power to direct the activities that most significantly affect the economic performance of LTP. Therefore, we consolidate 100% of LTP in our financial statements. See Note 18, Transactions With Related Parties, for more information related to LTP. The Company recognizes revenue within this segment when performance obligations under the terms of a contract with a customer are satisfied. This occurs with the transfer of control of our products at a specific point in time. Practical Expedients and Exemption Shipping and handling fees billed to a customer are recorded on a gross basis in "Net sales" with the corresponding shipping and handling costs included in "Cost of sales" in the concurrent period as the revenue is recorded. We expense sales commissions when incurred because the amortization period is one year or less. Sales commissions are recorded in "Selling, general, and administrative expenses". We do not disclose the value of unsatisfied performance obligations for contracts with an original expected duration of one year or less. </t>
  </si>
  <si>
    <t>Acquisitions</t>
  </si>
  <si>
    <t>Business Combinations [Abstract]</t>
  </si>
  <si>
    <t>5 .
Acquisitions Englander dZignPak On October 9, 2018, PCA acquired the assets of Englander dZignPak (“Englander”), a corrugated products manufacturer, for $56.3 million. The assets include two sheet plants located in Waco, Texas and Carrollton, Texas. Sales and total assets of the acquired company are not material to our overall sales and total assets. Operating results of the acquired assets subsequent to October 9, 2018 are included in our Packaging segment’s 2018 operating results. The total purchase price has been allocated to the assets acquired and liabilities assumed based on fair values at the date of acquisition, of which $28.6 million was allocated to goodwill (which is deductible for tax purposes) and $14.1 million to intangible assets (to be amortized over a weighted average life of approximately 9.7 years), primarily customer relationships, in the Packaging segment. During the second quarter of 2019, we paid $1.4 million to the seller related to a final working capital adjustment. We recorded the adjustment as an increase to goodwill, which increased the purchase price to $57.7 million.</t>
  </si>
  <si>
    <t>Earnings Per Share</t>
  </si>
  <si>
    <t>Earnings Per Share [Abstract]</t>
  </si>
  <si>
    <t>6 .
Earnings Per Share The following table sets forth the computation of basic and diluted income per common share for the periods presented (dollars and shares in millions, except per share data):
Three Months Ended
Six Months Ended
June 30,
June 30,
Numerator:
2019
2018
2019
2018
Net income
$
193.6
$
186.6
$
380.4
$
326.7
Less: distributed and undistributed earnings allocated to participating securities
(1.5
)
(1.4
)
(2.9
)
(2.5
)
Net income attributable to common shareholders
$
192.1
$
185.2
$
377.5
$
324.2
Denominator:
Weighted average basic common shares outstanding
93.8
93.6
93.8
93.6
Effect of dilutive securities
0.2
0.2
0.2
0.2
Weighted average diluted common shares outstanding
94.0
93.8
94.0
93.8
Basic income per common share
$
2.05
$
1.98
$
4.03
$
3.46
Diluted income per common share
$
2.04
$
1.97
$
4.02
$
3.46</t>
  </si>
  <si>
    <t>Other Income (Expense), Net</t>
  </si>
  <si>
    <t>Other Income And Expenses [Abstract]</t>
  </si>
  <si>
    <t>Other Expense, Net</t>
  </si>
  <si>
    <t xml:space="preserve">7 .
Other Income (Expense), Net The components of other income (expense), net, were as follows (dollars in millions):
Three Months Ended
Six Months Ended
June 30,
June 30,
2019
2018
2019
2018
Asset disposals and write-offs
$
(4.5
)
$
(4.1
)
$
(8.8
)
$
(9.2
)
Wallula mill restructuring (a)
—
(7.2
)
(0.4
)
(7.9
)
Facilities closure and other costs (b)
—
—
—
(0.1
)
Other
0.7
(2.0
)
(0.6
)
(4.4
)
Total
$
(3.8
)
$
(13.3
)
$
(9.8
)
$
(21.6
)
(a)
Includes charges related to the discontinuation of production of uncoated free sheet and coated one-side grades at the Wallula, Washington mill in the second quarter of 2018 and the conversion of the No. 3 paper machine to a high-performance 100% virgin kraft linerboard machine.
(b)
Includes charges consisting of closure costs related to corrugated products facilities. </t>
  </si>
  <si>
    <t>Income Taxes</t>
  </si>
  <si>
    <t>Income Tax Disclosure [Abstract]</t>
  </si>
  <si>
    <t>8.
Income Taxes For the three months ended June 30, 2019 and 2018, we recorded $62.4 million and $58.7 million of income tax expense and had an effective tax rate of 24.4% and 23.9%, respectively. For the six months ended June 30, 2019 and 2018, we recorded $124.9 million and $105.1 million of income tax expense and had an effective tax rate of 24.7% and 24.3%, respectively. The increase in our effective tax rate for both the three and six months ended June 30, 2019 compared with the same period in 2018 was due to higher state and local income taxes net of the federal benefit and higher employee compensation related impacts from restricted stock vests with a lower excess tax benefit (ASU 2016-09) and from the elimination of the performance based exclusion in tax reform. Our effective tax rate may differ from the federal statutory income tax rate of 21.0% due primarily to the effect of state and local income taxes. During the three and six months ended June 30, 2019, there were no significant changes to our uncertain tax positions. For more information, see Note 7, Income Taxes, of the Notes to Consolidated Financial Statements in “Part II, Item 8. Financial Statements and Supplementary Data” of our 2018 Annual Report on Form 10-K.</t>
  </si>
  <si>
    <t>Inventory Disclosure [Abstract]</t>
  </si>
  <si>
    <t>9 .
Inventories We value our raw materials, work in process, and finished goods inventories using lower of cost, as determined by the average cost method, or market. Supplies and materials are valued at the first-in, first-out (FIFO) or average cost methods. The components of inventories were as follows (dollars in millions):
June 30,
December 31,
2019
2018
Raw materials
$
303.5
$
307.8
Work in process
14.3
13.9
Finished goods
213.9
199.0
Supplies and materials
284.0
274.9
Inventories
$
815.7
$
795.6</t>
  </si>
  <si>
    <t>Property, Plant, and Equipment</t>
  </si>
  <si>
    <t>Property Plant And Equipment [Abstract]</t>
  </si>
  <si>
    <t>10 .
Property, Plant, and Equipment The components of property, plant, and equipment were as follows (dollars in millions):
June 30,
December 31,
2019
2018
Land and land improvements
$
167.7
$
161.9
Buildings
812.0
795.5
Machinery and equipment
5,603.6
5,481.6
Construction in progress
172.2
176.7
Other
78.1
75.4
Property, plant and equipment, at cost
6,833.6
6,691.1
Less accumulated depreciation
(3,726.4
)
(3,582.5
)
Property, plant, and equipment, net
$
3,107.2
$
3,108.6
Depreciation expense for the three months ended June 30, 2019 and 2018 was $85.8 million and $91.6 million, respectively. During the six months ended June 30, 2019 and 2018, depreciation expense was $171.0 million and $186.2 million, respectively. We recognized $0.2 million and $13.5 million At June 30, 2019 and December 31, 2018, purchases of property, plant, and equipment included in accounts payable were $27.0 million and $24.7 million, respectively.</t>
  </si>
  <si>
    <t>Goodwill and Intangible Assets</t>
  </si>
  <si>
    <t>Goodwill And Intangible Assets Disclosure [Abstract]</t>
  </si>
  <si>
    <t xml:space="preserve">1 1 .
Goodwill and Intangible Assets Goodwill Goodwill represents the excess of the cost of an acquired business over the fair value of the identifiable tangible and intangible assets acquired and liabilities assumed in a business combination. At June 30, 2019 and December 31, 2018, we had $863.5 million Changes in the carrying amount of our goodwill are as follows (dollars in millions):
Goodwill
Balance at January 1, 2019
$
917.3
Acquisitions (a)
1.4
Balance at June 30, 2019
$
918.7
(a)
During the three months ended June 30, 2019, the Company recorded a $1.4 million adjustment to increase the goodwill balance for the Company’s October 2018 acquisition of Englander. Intangible Assets Intangible assets are primarily comprised of customer relationships and trademarks and trade names. The weighted average remaining useful life, gross carrying amount, and accumulated amortization of our intangible assets were as follows (dollars in millions):
June 30, 2019
December 31, 2018
Weighted Average Remaining Useful Life (in Years)
Gross Carrying Amount
Accumulated Amortization
Weighted Average Remaining Useful Life (in Years)
Gross Carrying Amount
Accumulated Amortization
Customer relationships (b)
10.4
$
503.8
$
162.4
10.9
$
504.6
$
144.5
Trademarks and trade names
9.7
34.8
19.3
10.1
34.8
18.3
Other
2.5
4.3
3.0
3.0
4.3
2.7
Total intangible assets (excluding goodwill)
10.3
$
542.9
$
184.7
10.8
$
543.7
$
165.5
(b)
During the second quarter of 2019, a corrugated products facility sold During the six months ended June 30, 2019 and 2018, amortization expense was $19.2 million and $20.5 million, respectively. </t>
  </si>
  <si>
    <t>Accrued Liabilities</t>
  </si>
  <si>
    <t>Accrued Liabilities Current And Noncurrent [Abstract]</t>
  </si>
  <si>
    <t>1 2 .
Accrued Liabilities The components of accrued liabilities were as follows (dollars in millions):
June 30,
December 31,
2019
2018
Compensation and benefits
$
106.1
$
136.7
Medical insurance and workers’ compensation
27.5
27.5
Customer volume discounts and rebates
22.1
25.2
Franchise, property, sales and use taxes
21.1
13.4
Environmental liabilities and asset retirement obligations
5.0
5.0
Severance, retention, and relocation
4.0
2.2
Other
12.1
12.4
Total
$
197.9
$
222.4</t>
  </si>
  <si>
    <t>Debt</t>
  </si>
  <si>
    <t>Debt Disclosure [Abstract]</t>
  </si>
  <si>
    <t>1 3 .
Debt For the six months ended June 30, 2019 and 2018, cash payments for interest were $45.8 million Included in interest expense, net are amortization of treasury lock settlements and amortization of financing costs. For both the three months ended June 30, 2019 and 2018, amortization of treasury lock settlements was $1.3 million, and for the six months ended June 30, 2019 and 2018, amortization of treasury locks was $2.6 million At June 30, 2019, we had $2,496.7 million of fixed-rate senior notes outstanding. The fair value of our fixed-rate debt was estimated to be $2,582.2 million. The difference between the book value and fair value is due to the difference between the period-end market interest rate and the stated rate of our fixed-rate debt. We estimated the fair value of our fixed-rate debt using quoted market prices (Level 2 inputs) within the fair value hierarchy, which is further defined in Note 2, Summary of Significant Accounting Policies, of the Notes to Consolidated Financial Statements in "Part II, Item 8. Financial Statements and Supplementary Data" of our 2018 Annual Report on Form 10-K. For more information on our long-term debt and interest rates on that debt, see Note 10, Debt, of the Notes to Consolidated Financial Statements in "Part II, Item 8. Financial Statements and Supplementary Data" of our 2018 Annual Report on Form 10-K.</t>
  </si>
  <si>
    <t>Employee Benefit Plans and Other Postretirement Benefits</t>
  </si>
  <si>
    <t>Compensation And Retirement Disclosure [Abstract]</t>
  </si>
  <si>
    <t xml:space="preserve">1 4 .
Employee Benefit Plans and Other Postretirement Benefits The components of net periodic benefit cost for our pension plans were as follows (dollars in millions):
Pension Plans
Three Months Ended June 30,
Six Months Ended June 30,
2019
2018
2019
2018
Service cost
$
6.2
$
6.2
$
12.3
$
12.4
Interest cost
11.7
10.6
23.5
21.3
Expected return on plan assets
(13.0
)
(14.2
)
(26.0
)
(28.3
)
Net amortization of unrecognized amounts
Prior service cost
1.6
1.8
3.1
3.4
Actuarial loss
1.7
2.3
3.5
4.6
Net periodic benefit cost
$
8.2
$
6.7
$
16.4
$
13.4
PCA makes pension plan contributions that are sufficient to fund its actuarially determined costs, generally equal to the minimum amounts required by the Employee Retirement Income Security Act (ERISA). From time to time, PCA may make additional discretionary contributions based on the funded status of the plans, tax deductibility, income from operations, and other factors. During the three and six months ended June 30, 2019 and 2018, payments to our nonqualified pension plans were insignificant. For the three and six months ended June 30, 2019, we made contributions of $3.9 million and $4.6 million, respectively, to our qualified pension plans. We made contributions of $1.0 million and $3.2 million For the three and six months ended June 30, 2019 and 2018, the net periodic benefit cost for our postretirement plans was insignificant. </t>
  </si>
  <si>
    <t>Share-Based Compensation</t>
  </si>
  <si>
    <t>Share Based Compensation [Abstract]</t>
  </si>
  <si>
    <t>1 5 .
Share-Based Compensation The Company has a long-term equity incentive plan, which allows for grants of restricted stock, performance awards, stock appreciation rights, and stock options to directors, officers, and employees, as well as others who engage in services for PCA. The plan, as amended, terminates May 1, 2023 and authorizes 10.6 million . The following table presents restricted stock and performance unit award activity for the six months ended June 30, 2019:
Restricted Stock
Performance Units
Shares
Weighted Average Grant- Date Fair Value
Shares
Weighted Average Grant- Date Fair Value
Outstanding at January 1, 2019
743,591
$
86.90
266,704
$
90.01
Granted
199,185
95.45
115,608
96.98
Vested
(198,292
)
67.62
(59,165
)
67.84
Forfeitures
(6,530
)
102.74
—
—
Outstanding at June 30, 2019
737,954
$
94.25
323,147
$
96.56
Compensation Expense Our share-based compensation expense is recorded in "Selling, general, and administrative expenses." Compensation expense for share-based awards recognized in the Consolidated Statements of Income, net of forfeitures, was as follows (dollars in millions):
Three Months Ended June 30,
Six Months Ended June 30,
2019
2018
2019
2018
Restricted stock
$
10.8
$
5.0
$
15.7
$
8.9
Performance units
0.9
0.6
2.9
1.8
Total share-based compensation expense
11.7
5.6
18.6
10.7
Income tax benefit
(3.0
)
(1.4
)
(4.7
)
(2.7
)
Share-based compensation expense, net of tax benefit
$
8.7
$
4.2
$
13.9
$
8.0
The fair value of restricted stock is determined based on the closing price of the Company’s stock on the grant date. Compensation expense, net of estimated forfeitures, is recorded over the requisite service period. As PCA’s Board of Directors has the ability to accelerate the vesting of these awards upon an employee’s retirement, the Company accelerates the recognition of compensation expense for certain employees approaching normal retirement age. Performance unit awards are earned based on the achievement of defined performance rankings of Return on Invested Capital (ROIC) or Total Shareholder Return (TSR) compared to ROIC and TSR for peer companies. For performance unit awards made in 2019 and 2018, in terms of grant date value, 50% used TSR as the performance measure and 50% used ROIC as the performance measure. The ROIC component of performance unit awards is valued based on the closing price of the stock on the grant date. As the ROIC component contains a performance condition, compensation expense, net of estimated forfeitures, is recorded over the requisite service period based on the most probable number of awards expected to vest. The TSR component of performance unit awards is valued using a Monte Carlo simulation as the TSR component contains a market condition. The Monte Carlo simulation estimates the fair value of the TSR component based on the expected term of the award, a risk-free interest rate, expected dividends, and expected volatility of the Company’s common stock and the common stock of the peer companies. Compensation expense is recorded ratably over the expected term of the award. The unrecognized compensation expense for all share-based awards at June 30, 2019 was as follows (dollars in millions):
June 30, 2019
Unrecognized Compensation Expense
Remaining Weighted Average Recognition Period (in years)
Restricted stock
$
34.7
2.9
Performance units
21.6
2.8
Total unrecognized share-based compensation expense
$
56.3
2.9</t>
  </si>
  <si>
    <t>Stockholders' Equity</t>
  </si>
  <si>
    <t>Equity [Abstract]</t>
  </si>
  <si>
    <t>1 6 .
Stockholders' Equity Dividends During the six months ended June 30, 2019, we paid $149.3 million of dividends to shareholders. On May 7, 2019, PCA’s Board of Directors declared a regular quarterly cash dividend of $0.79 per share of common stock, which was paid on July 15, 2019 to shareholders of record as of June 14, 2019. The dividend payment was Repurchases of Common Stock On February 25, 2016, PCA announced that its Board of Directors authorized the repurchase of $200.0 million of the Company’s outstanding common stock. Repurchases may be made from time to time in open market or privately negotiated transactions in accordance with applicable securities regulations. The timing and amount of repurchases will be determined by the Company in its discretion based on factors such as PCA’s stock price and market and business conditions. The Company did not repurchase any shares of its common stock under this authority during the three and six months ended June 30, 2019. At June 30, 2019, $193.0 million of the authorized amount remained available for repurchase of the Company’s common stock. Accumulated Other Comprehensive Income (Loss) Changes in accumulated other comprehensive income (loss) (AOCI) by component were as follows (dollars in millions). Amounts in parentheses indicate losses:
Foreign Currency Translation Adjustments
Unrealized Loss On Treasury Locks, Net
Unrealized Loss on Foreign Exchange Contracts
Unfunded Employee Benefit Obligations
Total
Balance at January 1, 2019
$
(0.4
)
$
(10.2
)
$
(0.3
)
$
(127.9
)
$
(138.8
)
Amounts reclassified from AOCI, net of tax
—
1.9
—
4.7
6.6
Balance at June 30, 2019
$
(0.4
)
$
(8.3
)
$
(0.3
)
$
(123.2
)
$
(132.2
) Reclassifications out of AOCI were as follows (dollars in millions). Amounts in parentheses indicate expenses in the Consolidated Statements of Income:
Amounts Reclassified from AOCI
Three Months Ended June 30,
Six Months Ended June 30,
Details about AOCI Components
2019
2018
2019
2018
Unrealized loss on treasury locks, net (a)
$
(1.3
)
$
(1.3
)
$
(2.6
)
$
(2.7
)
See (a) below
0.3
0.3
0.7
0.7
Tax benefit
$
(1.0
)
$
(1.0
)
$
(1.9
)
$
(2.0
)
Net of tax
Unfunded employee benefit obligations (b)
Amortization of prior service costs
$
(1.5
)
$
(1.7
)
$
(3.0
)
$
(3.3
)
See (b) below
Amortization of actuarial gains / (losses)
(1.6
)
(2.3
)
(3.3
)
(4.6
)
See (b) below
(3.1
)
(4.0
)
(6.3
)
(7.9
)
Total before tax
0.8
1.0
1.6
1.9
Tax benefit
$
(2.3
)
$
(3.0
)
$
(4.7
)
$
(6.0
)
Net of tax
(a)
This AOCI component is included in interest expense, net. Amount relates to the amortization of the effective portion of treasury lock derivative instruments recorded in AOCI. The net amount of settlement gains or losses on derivative instruments included in AOCI to be amortized over the next 12 months is a net loss of $5.2 million ($3.9 million after tax). For a discussion of treasury lock derivative instrument activity, see Note 14, Derivative Instruments and Hedging Activities, of the Notes to Consolidated Financial Statements in "Part II, Item 8. Financial Statements and Supplementary Data" of our 2018 Annual Report on Form 10-K.
(b)
These AOCI components are included in the computation of net pension and postretirement benefit costs. See Note 14, Employee Benefit Plans and Other Postretirement Benefits, for additional information.</t>
  </si>
  <si>
    <t>Concentrations of Risk</t>
  </si>
  <si>
    <t>Risks And Uncertainties [Abstract]</t>
  </si>
  <si>
    <t>Concentration of Risk</t>
  </si>
  <si>
    <t xml:space="preserve">1 7 .
Concentrations of Risk Our Paper segment has a long-standing commercial and contractual relationship with Office Depot, our largest customer in the paper business. This relationship exposes us to a significant concentration of business and financial risk. Our sales to Office Depot represent approximately 7% of our total Company sales revenue for both the six month periods ended June 30, 2019 and 2018 and approximately </t>
  </si>
  <si>
    <t>Transactions With Related Parties</t>
  </si>
  <si>
    <t>Related Party Transactions [Abstract]</t>
  </si>
  <si>
    <t>18 .
Transactions With Related Parties Louisiana Timber Procurement Company, L.L.C. (LTP) is a variable-interest entity that is 50% owned by PCA and 50% owned by Boise Cascade Company (Boise Cascade). LTP procures sawtimber, pulpwood, residual chips, and other residual wood fiber to meet the wood and fiber requirements of PCA and Boise Cascade in Louisiana. PCA is the primary beneficiary of LTP and has the power to direct the activities that most significantly affect the economic performance of LTP. Therefore, we consolidate 100% of LTP in our financial statements in our Corporate and Other segment. The carrying amounts of LTP's assets and liabilities (which relate primarily to non-inventory working capital items) on our Consolidated Balance Sheets were $3.4 million During the three months ended June 30, 2019 and 2018, fiber purchases from related parties were $4.4 million and $4.7 million ,</t>
  </si>
  <si>
    <t>Segment Information</t>
  </si>
  <si>
    <t>Segment Reporting [Abstract]</t>
  </si>
  <si>
    <t xml:space="preserve">1 9 .
Segment Information We report our business in three reportable segments: Packaging, Paper, and Corporate and Other. These segments represent distinct businesses that are managed separately because of differing products and services. Each of these businesses requires distinct operating and marketing strategies. Each segment’s profits and losses are measured on operating profits before interest expense, net, non-operating pension expense, and income taxes. For certain allocated expenses, the related assets and liabilities remain in the Corporate and Other segment. Selected financial information by reportable segment was as follows (dollars in millions):
Sales, net
Three Months Ended June 30, 2019
Trade
Intersegment
Total
Operating Income (Loss)
Packaging
$
1,497.8
$
6.8
$
1,504.6
$
263.9
Paper
237.8
—
237.8
38.8
Corporate and other
24.3
31.5
55.8
(22.3
)
Intersegment eliminations
—
(38.3
)
(38.3
)
—
$
1,759.9
$
—
$
1,759.9
280.4
Non-operating pension expense
(2.0
)
Interest expense, net
(22.4
)
Income before taxes
$
256.0
Sales, net
Three Months Ended June 30, 2018
Trade
Intersegment
Total
Operating Income (Loss)
Packaging
$
1,489.6
$
6.6
$
1,496.2
$
273.2
(b)
Paper
250.8
—
250.8
16.2
(b)
Corporate and Other
27.1
33.5
60.6
(19.8
)
(b)
Intersegment eliminations
—
(40.1
)
(40.1
)
—
$
1,767.5
$
—
$
1,767.5
269.6
Non-operating pension expense
(0.5
)
Interest expense, net
(23.8
)
Income before taxes
$
245.3
Sales, net
Six Months Ended June 30, 2019
Trade
Intersegment
Total
Operating Income (Loss)
Packaging
$
2,968.6
$
13.6
$
2,982.2
$
513.4
(a)
Paper
477.5
—
477.5
84.4
(a)
Corporate and Other
47.5
65.0
112.5
(42.0
)
Intersegment eliminations
—
(78.6
)
(78.6
)
—
$
3,493.6
$
—
$
3,493.6
555.8
Non-operating pension expense
(4.1
)
Interest expense, net
(46.4
)
Income before taxes
$
505.3
Sales, net
Six Months Ended June 30, 2018
Trade
Intersegment
Total
Operating Income (Loss)
Packaging
$
2,886.3
$
12.8
$
2,899.1
$
497.9
(b)
Paper
520.2
—
520.2
23.5
(b)
Corporate and Other
51.6
62.6
114.2
(38.9
)
(b)
Intersegment eliminations
—
(75.4
)
(75.4
)
—
$
3,458.1
$
—
$
3,458.1
482.5
Non-operating pension expense
(1.1
)
Interest expense, net
(49.6
)
Income before taxes
$
431.8
(a)
The six months ended June 30, 2019 include $0.6 million of charges related to the announced second quarter 2018 discontinuation of uncoated free sheet and coated one-side grades at the Wallula, Washington mill associated with the conversion of the No. 3 paper machine to a high-performance 100% virgin kraft linerboard machine.
(b)
Includes the following:
1.
For the three and six months ended June 30, 2018, $13.6 million and $22.4 million, respectively, of charges related to the second quarter 2018 discontinuation of uncoated free sheet and coated one-side grades at the Wallula, Washington mill associated with the conversion of the No. 3 paper machine to a high-performance 100% virgin kraft linerboard machine.
2.
For the three and six months ended June 30, 2018, $0.2 million and $0.5 million, respectively, of charges consisting of closure costs related to corrugated products facilities and a corporate administration facility. </t>
  </si>
  <si>
    <t>Commitments, Guarantees, Indemnifications and Legal Proceedings</t>
  </si>
  <si>
    <t>Commitments And Contingencies Disclosure [Abstract]</t>
  </si>
  <si>
    <t>20 .
Commitments, Guarantees, Indemnifications and Legal Proceedings We have financial commitments and obligations that arise in the ordinary course of our business. These include long-term debt, capital commitments, lease obligations, and purchase commitments for goods and services, and legal proceedings, all of which are discussed in Note 10, Debt, and Note 19, Commitments, Guarantees, Indemnifications, and Legal Proceedings, of the Notes to Consolidated Financial Statements in "Part II, Item 8. Financial Statements and Supplementary Data" of our 2018 Annual Report on Form 10-K. Guarantees and Indemnifications We provide guarantees, indemnifications, and other assurances to third parties in the normal course of our business. These include tort indemnifications, product guarantees, environmental assurances, and representations and warranties in commercial agreements. At June 30, 2019, we are not aware of any material liabilities arising from any guarantee, indemnification, or financial assurance we have provided. If we determined such a liability was probable and subject to reasonable determination, we would accrue for it at that time. DeRidder Mill Incident On February 8, 2017, a tank located in the pulp mill at the Company's DeRidder, Louisiana facility exploded, resulting in three contractor fatalities and other injuries. The Company has been served with multiple lawsuits involving the decedents and other allegedly injured parties, alleging negligence on the part of the Company and claiming compensatory and punitive damages. The Company is vigorously defending these lawsuits. The Company believes that these suits are covered by its liability insurance policies, subject to an aggregate $1.0 million deductible. The incident remains under investigation and all lawsuits are in the early stages. Accordingly, the Company is unable to estimate a range of reasonable possible losses at this time. The Company has also incurred property damage and business interruption losses and has claimed these losses, subject to a $5.0 million deductible, under its property damage and business interruption insurance policy. As of December 31, 2017, the Company finalized the claim with the insurance carrier and received $17.0 million in insurance proceeds during the first quarter of 2018. The insurance proceeds are included in net cash provided by operating activities ($14.5 million) and in net cash used for investing activities ($2.5 million) based on the nature of the reimbursement. The Company has cooperated with investigations from the U.S. Occupational Health and Safety Administration (OSHA), the U.S. Chemical Safety Board (CSB) and the U.S. Environmental Protection Agency (EPA). The U.S. Chemical Safety Board completed its investigation and issued its report during the second quarter of 2018. The Company settled with OSHA during the second quarter of 2018 and paid approximately $40,000 in penalties for citations. The EPA investigation is ongoing. Legal Proceedings We are also a party to various legal actions arising in the ordinary course of our business. These legal actions include commercial liability claims, premises liability claims, and employment-related claims, among others. As of the date of this filing, we believe it is not reasonably possible that any of the legal actions against us will, either individually or in the aggregate, have a material adverse effect on our financial condition, results of operations, or cash flows.</t>
  </si>
  <si>
    <t>Nature of Operations and Basis of Presentation (Policies)</t>
  </si>
  <si>
    <t>Basis of Accounting and Presentation</t>
  </si>
  <si>
    <t>The consolidated financial statements of PCA as June 30, 2019 and for the three and six months ended June 30, 2019 and 2018 are unaudited but include all adjustments (consisting only of normal recurring adjustments) that management considers necessary for a fair presentation of such financial statements.These financial statements have been prepared in accordance with accounting principles generally accepted in the United States for interim financial information and with Article 10 of Regulation S-X of the Securities and Exchange Commission (SEC). Accordingly, they do not include all of the information and notes required by accounting principles generally accepted in the United States for complete audited financial statements. Operating results for the three and six months ended June 30, 2019 are not necessarily indicative of the results that may be expected for the year ending December 31, 2019. These consolidated financial statements should be read in conjunction with our Annual Report on Form 10-K for the year ended December 31, 2018.</t>
  </si>
  <si>
    <t>Use of Estimates</t>
  </si>
  <si>
    <t>The preparation of the consolidated financial statements involves the use of estimates and accruals. Actual results may vary from those estimates.</t>
  </si>
  <si>
    <t>Recently Adopted Accounting Standards</t>
  </si>
  <si>
    <t>Recently Adopted Accounting Standards Effective January 1, 2019, the Company adopted the Financial Accounting Standards Board (“FASB”) Accounting Standards Update (“ASU”) 2016-02 (Topic 842): Leases , which requires the recognition of lease assets and lease liabilities by lessees for those leases classified as operating leases under previous guidance. The original guidance required application on a modified retrospective basis with the earliest period presented. In July 2018, the FASB issued ASU 2018-11, Targeted Improvements to ASC 842 , which included an option to not restate comparative periods in transition and elect to use the effective date of ASC 842, Leases , as the date of initial application of transition, which we elected. As a result of the adoption of ASC 842 on January 1, 2019, we recorded operating lease liabilities of $228 million, with corresponding right of use (“ROU”) assets of the same amount. In addition, we elected the package of practical expedients permitted under the transition guidance within the new standard, which allowed us to carry forward the historical lease classification and not to reassess whether existing or expired contracts contain a lease. We also elected the short-term lease recognition exemption, which permits us to exclude short-term leases (i.e. leases with terms of 12 months or less) from the recognition requirements of this standard, and we elected to account for lease and non-lease components as a single lease component for all classes of underlying assets except for embedded leases. The adoption of ASC 842 had an immaterial impact on our consolidated net earnings, liquidity and debt covenants under our current agreements for the three- and six-month periods ended June 30, 2019. See Note 3, Leases, for more information. Effective January 1, 2019, we adopted ASU 2018-02 (Topic 220 ): Income Statement—Reporting Comprehensive Income – Reclassification of Certain Tax Effects from Accumulated Other Comprehensive Income</t>
  </si>
  <si>
    <t>New Accounting Standards Not Yet Adopted</t>
  </si>
  <si>
    <t>New Accounting Standards Not Yet Adopted In August 2018, the FASB issued ASU 2018-15, Intangibles – Goodwill and Other – Internal Use Software (Subtopic 350-40): Customer’s Accounting for Implementation Costs Incurred in a Cloud Computing Arrangement That Is a Service Contract , which includes amendments to align the accounting for costs incurred to implement a cloud computing arrangement that is a service contract with the guidance on capitalizing costs associated with developing or obtaining internal-use software. The accounting for the service component of a hosting arrangement that is a service contract is not affected by the amendments in this update. The ASU is effective for annual and interim periods beginning after December 15, 2019. Early adoption is permitted. The Company is currently evaluating the impact of the new guidance. In August 2018, the FASB issued ASU 2018-14, Compensation – Retirement Benefits – Defined Benefit Plans – General (Subtopic 715-20): Disclosure Framework – Changes to the Disclosure Requirements for Defined Benefit Plans . ASU 2018-14 removes certain disclosures that are not considered cost beneficial, clarifies certain required disclosures and adds additional disclosures. The ASU is effective for annual periods beginning after December 31, 2020 , with early adoption permitted. The amendments in ASU 2018-14 would need to be applied o n a retrospective basis. The Company is currently evaluating the impact this guidance will have on its related disclosures . In August 2018, the FASB issued ASU 2018-13, Fair Value Measurement Disclosure Framework – Changes to the Disclosure Requirements for Fair Value Measurement. The Company is currently evaluating the impact of the new guidance. There were no other accounting standards recently issued that had or are expected to have a material impact on our financial position or results of operations.</t>
  </si>
  <si>
    <t>Revenue Recognition</t>
  </si>
  <si>
    <t>Revenue Recognition Revenue is recognized when control of the promised goods or services is transferred to customers in an amount that reflects the consideration expected to be received in exchange for those goods or services. Sales, value added, and other taxes collected concurrently with revenue-producing activities are excluded from revenue. The following table presents our revenues disaggregated by product line (dollars in millions):
Three Months Ended June 30,
Six Months Ended June 30,
2019
2018
2019
2018
Packaging
$
1,504.6
$
1,496.2
$
2,982.2
$
2,899.1
Paper
237.8
250.8
477.5
520.2
Corporate and Other
17.5
20.5
33.9
38.8
Total revenue
$
1,759.9
$
1,767.5
$
3,493.6
$
3,458.1</t>
  </si>
  <si>
    <t>Inventory Valuation</t>
  </si>
  <si>
    <t>We value our raw materials, work in process, and finished goods inventories using lower of cost, as determined by the average cost method, or market. Supplies and materials are valued at the first-in, first-out (FIFO) or average cost methods.</t>
  </si>
  <si>
    <t>Leases (Tables)</t>
  </si>
  <si>
    <t>Schedule of Supplemental Balance Sheet Information Related to Leases</t>
  </si>
  <si>
    <t>Supplemental balance sheet information related to our leases was as follows (dollars in millions):
June 30, 2019
Operating leases:
Operating lease right-of-use assets
$
238.0
Current portion of operating lease obligations
$
59.9
Long-term portion of operating lease obligations
183.4
Total operating lease obligations
$
243.3
Finance leases:
Buildings
$
0.3
Machinery and equipment
28.5
Total
28.8
Less accumulated amortization
(17.4
)
Total
$
11.4
Current portion of finance lease obligations
$
1.5
Long-term portion of finance lease obligations
16.8
Total finance lease obligations
$
18.3
Weighted-average remaining lease term (years):
Operating leases
5.9
Finance leases
9.3
Weighted-average discount rate:
Operating leases
4.38%
Finance leases
6.66%</t>
  </si>
  <si>
    <t>Components of Lease Expense</t>
  </si>
  <si>
    <t>The components of lease expense were as follows (dollars in millions):
Three Months Ended June 30, 2019
Six Months Ended June 30, 2019
Finance lease cost:
Amortization of finance lease assets
$
0.4
$
0.7
Interest on lease liabilities
0.3
0.6
Total finance lease cost
0.7
1.3
Operating lease cost
17.3
34.7
Short-term lease cost
6.4
10.7
Variable lease cost
3.9
9.8
Total lease cost
$
28.3
$
56.5</t>
  </si>
  <si>
    <t>Schedule of Supplemental Cash Flow Information Related to Leases</t>
  </si>
  <si>
    <t>Supplemental cash flow information related to leases was as follows (dollars in millions):
Six Months Ended
June 30, 2019
Cash paid for amounts included in the measurement of lease liabilities:
Operating cash flows for operating leases
$
(29.5
)
Operating cash flows for finance leases
(0.7
)
Financing cash flows for finance leases
(0.6
)
Right-of-use assets obtained in exchange for new lease obligations:
Operating leases
$
(16.1
)
Finance leases
—
Supplemental non-cash information on changes in lease liabilities
$
28.8
Supplemental non-cash information on changes in right-of-use assets
$
6.1</t>
  </si>
  <si>
    <t>Schedule of Maturities of Lease Liabilities for Operating and Finance Leases</t>
  </si>
  <si>
    <t>The maturities of lease liabilities for operating and finance leases at June 30, 2019 were as follows (dollars in millions):
Operating Leases
Finance Leases
2019
$
35.6
$
1.3
2020
64.3
2.7
2021
53.7
2.7
2022
36.8
2.7
2023
24.0
2.7
Thereafter
62.9
12.5
Total lease payments
277.3
24.6
Less imputed interest (a)
(34.0
)
(6.3
)
Present value of lease liabilities
$
243.3
$
18.3
(a)
Calculated using the incremental borrowing rate for each lease applied to the future payments.</t>
  </si>
  <si>
    <t>Schedule of Maturities of Lease Liabilities Under ASU 840</t>
  </si>
  <si>
    <t>The maturities of lease liabilities at December 31, 2018 under ASC 840 were as follows (dollars in millions):
Operating Leases
Finance Leases
2019
$
70.1
$
2.7
2020
58.7
2.7
2021
47.4
2.7
2022
29.9
2.7
2023
17.8
2.7
Thereafter
46.4
12.4
Total lease payments
$
270.3
25.9
Less imputed interest (b)
(6.9
)
Present value of lease liabilities
$
19.0
(b)
Calculated using the incremental borrowing rate for each lease applied to the future payments.</t>
  </si>
  <si>
    <t>Revenue (Tables)</t>
  </si>
  <si>
    <t>Summary of Revenues Disaggregated by Product Line</t>
  </si>
  <si>
    <t>The following table presents our revenues disaggregated by product line (dollars in millions):
Three Months Ended June 30,
Six Months Ended June 30,
2019
2018
2019
2018
Packaging
$
1,504.6
$
1,496.2
$
2,982.2
$
2,899.1
Paper
237.8
250.8
477.5
520.2
Corporate and Other
17.5
20.5
33.9
38.8
Total revenue
$
1,759.9
$
1,767.5
$
3,493.6
$
3,458.1</t>
  </si>
  <si>
    <t>Earnings Per Share (Tables)</t>
  </si>
  <si>
    <t>Computation of Basic and Diluted Income Per Common Share</t>
  </si>
  <si>
    <t>The following table sets forth the computation of basic and diluted income per common share for the periods presented (dollars and shares in millions, except per share data):
Three Months Ended
Six Months Ended
June 30,
June 30,
Numerator:
2019
2018
2019
2018
Net income
$
193.6
$
186.6
$
380.4
$
326.7
Less: distributed and undistributed earnings allocated to participating securities
(1.5
)
(1.4
)
(2.9
)
(2.5
)
Net income attributable to common shareholders
$
192.1
$
185.2
$
377.5
$
324.2
Denominator:
Weighted average basic common shares outstanding
93.8
93.6
93.8
93.6
Effect of dilutive securities
0.2
0.2
0.2
0.2
Weighted average diluted common shares outstanding
94.0
93.8
94.0
93.8
Basic income per common share
$
2.05
$
1.98
$
4.03
$
3.46
Diluted income per common share
$
2.04
$
1.97
$
4.02
$
3.46</t>
  </si>
  <si>
    <t>Other Income (Expense), Net (Tables)</t>
  </si>
  <si>
    <t>Components of Other Income (Expense), Net</t>
  </si>
  <si>
    <t xml:space="preserve">The components of other income (expense), net, were as follows (dollars in millions):
Three Months Ended
Six Months Ended
June 30,
June 30,
2019
2018
2019
2018
Asset disposals and write-offs
$
(4.5
)
$
(4.1
)
$
(8.8
)
$
(9.2
)
Wallula mill restructuring (a)
—
(7.2
)
(0.4
)
(7.9
)
Facilities closure and other costs (b)
—
—
—
(0.1
)
Other
0.7
(2.0
)
(0.6
)
(4.4
)
Total
$
(3.8
)
$
(13.3
)
$
(9.8
)
$
(21.6
)
(a)
Includes charges related to the discontinuation of production of uncoated free sheet and coated one-side grades at the Wallula, Washington mill in the second quarter of 2018 and the conversion of the No. 3 paper machine to a high-performance 100% virgin kraft linerboard machine.
(b)
Includes charges consisting of closure costs related to corrugated products facilities. </t>
  </si>
  <si>
    <t>Inventories (Tables)</t>
  </si>
  <si>
    <t>Components of Inventories</t>
  </si>
  <si>
    <t>The components of inventories were as follows (dollars in millions):
June 30,
December 31,
2019
2018
Raw materials
$
303.5
$
307.8
Work in process
14.3
13.9
Finished goods
213.9
199.0
Supplies and materials
284.0
274.9
Inventories
$
815.7
$
795.6</t>
  </si>
  <si>
    <t>Property, Plant, and Equipment (Tables)</t>
  </si>
  <si>
    <t>Components of Property, Plant, and Equipment</t>
  </si>
  <si>
    <t>The components of property, plant, and equipment were as follows (dollars in millions):
June 30,
December 31,
2019
2018
Land and land improvements
$
167.7
$
161.9
Buildings
812.0
795.5
Machinery and equipment
5,603.6
5,481.6
Construction in progress
172.2
176.7
Other
78.1
75.4
Property, plant and equipment, at cost
6,833.6
6,691.1
Less accumulated depreciation
(3,726.4
)
(3,582.5
)
Property, plant, and equipment, net
$
3,107.2
$
3,108.6</t>
  </si>
  <si>
    <t>Goodwill and Intangible Assets (Tables)</t>
  </si>
  <si>
    <t>Schedule of Goodwill</t>
  </si>
  <si>
    <t>Changes in the carrying amount of our goodwill are as follows (dollars in millions):
Goodwill
Balance at January 1, 2019
$
917.3
Acquisitions (a)
1.4
Balance at June 30, 2019
$
918.7
(a)
During the three months ended June 30, 2019, the Company recorded a $1.4 million adjustment to increase the goodwill balance for the Company’s October 2018 acquisition of Englander.</t>
  </si>
  <si>
    <t>Components of Intangible Assets</t>
  </si>
  <si>
    <t xml:space="preserve">The weighted average remaining useful life, gross carrying amount, and accumulated amortization of our intangible assets were as follows (dollars in millions):
June 30, 2019
December 31, 2018
Weighted Average Remaining Useful Life (in Years)
Gross Carrying Amount
Accumulated Amortization
Weighted Average Remaining Useful Life (in Years)
Gross Carrying Amount
Accumulated Amortization
Customer relationships (b)
10.4
$
503.8
$
162.4
10.9
$
504.6
$
144.5
Trademarks and trade names
9.7
34.8
19.3
10.1
34.8
18.3
Other
2.5
4.3
3.0
3.0
4.3
2.7
Total intangible assets (excluding goodwill)
10.3
$
542.9
$
184.7
10.8
$
543.7
$
165.5
(b)
During the second quarter of 2019, a corrugated products facility sold </t>
  </si>
  <si>
    <t>Accrued Liabilities (Tables)</t>
  </si>
  <si>
    <t>Components of Accrued Liabilities</t>
  </si>
  <si>
    <t>The components of accrued liabilities were as follows (dollars in millions):
June 30,
December 31,
2019
2018
Compensation and benefits
$
106.1
$
136.7
Medical insurance and workers’ compensation
27.5
27.5
Customer volume discounts and rebates
22.1
25.2
Franchise, property, sales and use taxes
21.1
13.4
Environmental liabilities and asset retirement obligations
5.0
5.0
Severance, retention, and relocation
4.0
2.2
Other
12.1
12.4
Total
$
197.9
$
222.4</t>
  </si>
  <si>
    <t>Employee Benefit Plans and Other Postretirement Benefits (Tables)</t>
  </si>
  <si>
    <t>Components of Net Periodic Benefit Costs</t>
  </si>
  <si>
    <t>The components of net periodic benefit cost for our pension plans were as follows (dollars in millions):
Pension Plans
Three Months Ended June 30,
Six Months Ended June 30,
2019
2018
2019
2018
Service cost
$
6.2
$
6.2
$
12.3
$
12.4
Interest cost
11.7
10.6
23.5
21.3
Expected return on plan assets
(13.0
)
(14.2
)
(26.0
)
(28.3
)
Net amortization of unrecognized amounts
Prior service cost
1.6
1.8
3.1
3.4
Actuarial loss
1.7
2.3
3.5
4.6
Net periodic benefit cost
$
8.2
$
6.7
$
16.4
$
13.4</t>
  </si>
  <si>
    <t>Share-Based Compensation (Tables)</t>
  </si>
  <si>
    <t>Summary of Restricted Stock and Performance Unit Award Activity</t>
  </si>
  <si>
    <t>The following table presents restricted stock and performance unit award activity for the six months ended June 30, 2019:
Restricted Stock
Performance Units
Shares
Weighted Average Grant- Date Fair Value
Shares
Weighted Average Grant- Date Fair Value
Outstanding at January 1, 2019
743,591
$
86.90
266,704
$
90.01
Granted
199,185
95.45
115,608
96.98
Vested
(198,292
)
67.62
(59,165
)
67.84
Forfeitures
(6,530
)
102.74
—
—
Outstanding at June 30, 2019
737,954
$
94.25
323,147
$
96.56</t>
  </si>
  <si>
    <t>Compensation Expense for Share-Based Awards</t>
  </si>
  <si>
    <t>Our share-based compensation expense is recorded in "Selling, general, and administrative expenses." Compensation expense for share-based awards recognized in the Consolidated Statements of Income, net of forfeitures, was as follows (dollars in millions):
Three Months Ended June 30,
Six Months Ended June 30,
2019
2018
2019
2018
Restricted stock
$
10.8
$
5.0
$
15.7
$
8.9
Performance units
0.9
0.6
2.9
1.8
Total share-based compensation expense
11.7
5.6
18.6
10.7
Income tax benefit
(3.0
)
(1.4
)
(4.7
)
(2.7
)
Share-based compensation expense, net of tax benefit
$
8.7
$
4.2
$
13.9
$
8.0</t>
  </si>
  <si>
    <t>Unrecognized Compensation Expense for Share-Based Awards</t>
  </si>
  <si>
    <t>The unrecognized compensation expense for all share-based awards at June 30, 2019 was as follows (dollars in millions):
June 30, 2019
Unrecognized Compensation Expense
Remaining Weighted Average Recognition Period (in years)
Restricted stock
$
34.7
2.9
Performance units
21.6
2.8
Total unrecognized share-based compensation expense
$
56.3
2.9</t>
  </si>
  <si>
    <t>Stockholders' Equity (Tables)</t>
  </si>
  <si>
    <t>Components of Changes in Accumulated Other Comprehensive Income (AOCI)</t>
  </si>
  <si>
    <t>Changes in accumulated other comprehensive income (loss) (AOCI) by component were as follows (dollars in millions). Amounts in parentheses indicate losses:
Foreign Currency Translation Adjustments
Unrealized Loss On Treasury Locks, Net
Unrealized Loss on Foreign Exchange Contracts
Unfunded Employee Benefit Obligations
Total
Balance at January 1, 2019
$
(0.4
)
$
(10.2
)
$
(0.3
)
$
(127.9
)
$
(138.8
)
Amounts reclassified from AOCI, net of tax
—
1.9
—
4.7
6.6
Balance at June 30, 2019
$
(0.4
)
$
(8.3
)
$
(0.3
)
$
(123.2
)
$
(132.2
)</t>
  </si>
  <si>
    <t>Reclassifications Out of Accumulated Other Comprehensive Income (AOCI)</t>
  </si>
  <si>
    <t>Reclassifications out of AOCI were as follows (dollars in millions). Amounts in parentheses indicate expenses in the Consolidated Statements of Income:
Amounts Reclassified from AOCI
Three Months Ended June 30,
Six Months Ended June 30,
Details about AOCI Components
2019
2018
2019
2018
Unrealized loss on treasury locks, net (a)
$
(1.3
)
$
(1.3
)
$
(2.6
)
$
(2.7
)
See (a) below
0.3
0.3
0.7
0.7
Tax benefit
$
(1.0
)
$
(1.0
)
$
(1.9
)
$
(2.0
)
Net of tax
Unfunded employee benefit obligations (b)
Amortization of prior service costs
$
(1.5
)
$
(1.7
)
$
(3.0
)
$
(3.3
)
See (b) below
Amortization of actuarial gains / (losses)
(1.6
)
(2.3
)
(3.3
)
(4.6
)
See (b) below
(3.1
)
(4.0
)
(6.3
)
(7.9
)
Total before tax
0.8
1.0
1.6
1.9
Tax benefit
$
(2.3
)
$
(3.0
)
$
(4.7
)
$
(6.0
)
Net of tax
(a)
This AOCI component is included in interest expense, net. Amount relates to the amortization of the effective portion of treasury lock derivative instruments recorded in AOCI. The net amount of settlement gains or losses on derivative instruments included in AOCI to be amortized over the next 12 months is a net loss of $5.2 million ($3.9 million after tax). For a discussion of treasury lock derivative instrument activity, see Note 14, Derivative Instruments and Hedging Activities, of the Notes to Consolidated Financial Statements in "Part II, Item 8. Financial Statements and Supplementary Data" of our 2018 Annual Report on Form 10-K.
(b)
These AOCI components are included in the computation of net pension and postretirement benefit costs. See Note 14, Employee Benefit Plans and Other Postretirement Benefits, for additional information.</t>
  </si>
  <si>
    <t>Segment Information (Tables)</t>
  </si>
  <si>
    <t>Selected Financial Information by Reportable Segment</t>
  </si>
  <si>
    <t>Selected financial information by reportable segment was as follows (dollars in millions):
Sales, net
Three Months Ended June 30, 2019
Trade
Intersegment
Total
Operating Income (Loss)
Packaging
$
1,497.8
$
6.8
$
1,504.6
$
263.9
Paper
237.8
—
237.8
38.8
Corporate and other
24.3
31.5
55.8
(22.3
)
Intersegment eliminations
—
(38.3
)
(38.3
)
—
$
1,759.9
$
—
$
1,759.9
280.4
Non-operating pension expense
(2.0
)
Interest expense, net
(22.4
)
Income before taxes
$
256.0
Sales, net
Three Months Ended June 30, 2018
Trade
Intersegment
Total
Operating Income (Loss)
Packaging
$
1,489.6
$
6.6
$
1,496.2
$
273.2
(b)
Paper
250.8
—
250.8
16.2
(b)
Corporate and Other
27.1
33.5
60.6
(19.8
)
(b)
Intersegment eliminations
—
(40.1
)
(40.1
)
—
$
1,767.5
$
—
$
1,767.5
269.6
Non-operating pension expense
(0.5
)
Interest expense, net
(23.8
)
Income before taxes
$
245.3
Sales, net
Six Months Ended June 30, 2019
Trade
Intersegment
Total
Operating Income (Loss)
Packaging
$
2,968.6
$
13.6
$
2,982.2
$
513.4
(a)
Paper
477.5
—
477.5
84.4
(a)
Corporate and Other
47.5
65.0
112.5
(42.0
)
Intersegment eliminations
—
(78.6
)
(78.6
)
—
$
3,493.6
$
—
$
3,493.6
555.8
Non-operating pension expense
(4.1
)
Interest expense, net
(46.4
)
Income before taxes
$
505.3
Sales, net
Six Months Ended June 30, 2018
Trade
Intersegment
Total
Operating Income (Loss)
Packaging
$
2,886.3
$
12.8
$
2,899.1
$
497.9
(b)
Paper
520.2
—
520.2
23.5
(b)
Corporate and Other
51.6
62.6
114.2
(38.9
)
(b)
Intersegment eliminations
—
(75.4
)
(75.4
)
—
$
3,458.1
$
—
$
3,458.1
482.5
Non-operating pension expense
(1.1
)
Interest expense, net
(49.6
)
Income before taxes
$
431.8
(a)
The six months ended June 30, 2019 include $0.6 million of charges related to the announced second quarter 2018 discontinuation of uncoated free sheet and coated one-side grades at the Wallula, Washington mill associated with the conversion of the No. 3 paper machine to a high-performance 100% virgin kraft linerboard machine.
(b)
Includes the following:
1.
For the three and six months ended June 30, 2018, $13.6 million and $22.4 million, respectively, of charges related to the second quarter 2018 discontinuation of uncoated free sheet and coated one-side grades at the Wallula, Washington mill associated with the conversion of the No. 3 paper machine to a high-performance 100% virgin kraft linerboard machine.
2.
For the three and six months ended June 30, 2018, $0.2 million and $0.5 million, respectively, of charges consisting of closure costs related to corrugated products facilities and a corporate administration facility.</t>
  </si>
  <si>
    <t>Nature of Operations and Basis of Presentation - Additional Information (Details)</t>
  </si>
  <si>
    <t>Jun. 30, 2019Segment</t>
  </si>
  <si>
    <t>Date of incorporation</t>
  </si>
  <si>
    <t>Jan. 25,
		1999</t>
  </si>
  <si>
    <t>Number of reportable segments</t>
  </si>
  <si>
    <t>Leases - Additional Information (Details)</t>
  </si>
  <si>
    <t>Jun. 30, 2019Lease</t>
  </si>
  <si>
    <t>Leases [Line Items]</t>
  </si>
  <si>
    <t>Lease term</t>
  </si>
  <si>
    <t>12 months</t>
  </si>
  <si>
    <t>Number of leases</t>
  </si>
  <si>
    <t>Minimum | Real Estate Leases</t>
  </si>
  <si>
    <t>Lease renewal term</t>
  </si>
  <si>
    <t>1 year</t>
  </si>
  <si>
    <t>Maximum | Real Estate Leases</t>
  </si>
  <si>
    <t>5 years</t>
  </si>
  <si>
    <t>Schedule of Supplemental Balance Sheet Information Related to Leases (Details) - USD ($) $ in Millions</t>
  </si>
  <si>
    <t>Operating leases:</t>
  </si>
  <si>
    <t>Current portion of operating lease obligations</t>
  </si>
  <si>
    <t>Long-term portion of operating lease obligations</t>
  </si>
  <si>
    <t>Total operating lease obligations</t>
  </si>
  <si>
    <t>Finance leases:</t>
  </si>
  <si>
    <t>Less accumulated amortization</t>
  </si>
  <si>
    <t>Current portion of finance lease obligations</t>
  </si>
  <si>
    <t>Long-term portion of finance lease obligations</t>
  </si>
  <si>
    <t>Total finance lease obligations</t>
  </si>
  <si>
    <t>Weighted-average remaining lease term (years):</t>
  </si>
  <si>
    <t>Operating leases</t>
  </si>
  <si>
    <t>5 years 10 months 24 days</t>
  </si>
  <si>
    <t>Finance leases</t>
  </si>
  <si>
    <t>9 years 3 months 18 days</t>
  </si>
  <si>
    <t>Weighted-average discount rate:</t>
  </si>
  <si>
    <t>4.38%</t>
  </si>
  <si>
    <t>6.66%</t>
  </si>
  <si>
    <t>Buildings</t>
  </si>
  <si>
    <t>Machinery and Equipment</t>
  </si>
  <si>
    <t>Finance Leases</t>
  </si>
  <si>
    <t>Finance Leases | Buildings</t>
  </si>
  <si>
    <t>Finance Leases | Machinery and Equipment</t>
  </si>
  <si>
    <t>Components of Lease Expense (Details) - USD ($) $ in Millions</t>
  </si>
  <si>
    <t>Finance lease cost:</t>
  </si>
  <si>
    <t>Amortization of finance lease assets</t>
  </si>
  <si>
    <t>Interest on lease liabilities</t>
  </si>
  <si>
    <t>Total finance lease cost</t>
  </si>
  <si>
    <t>Operating lease cost</t>
  </si>
  <si>
    <t>Short-term lease cost</t>
  </si>
  <si>
    <t>Variable lease cost</t>
  </si>
  <si>
    <t>Total lease cost</t>
  </si>
  <si>
    <t>Schedule of Supplemental Cash Flow Information Related to Leases (Details) $ in Millions</t>
  </si>
  <si>
    <t>Jun. 30, 2019USD ($)</t>
  </si>
  <si>
    <t>Cash paid for amounts included in the measurement of lease liabilities:</t>
  </si>
  <si>
    <t>Operating cash flows for operating leases</t>
  </si>
  <si>
    <t>Operating cash flows for finance leases</t>
  </si>
  <si>
    <t>Financing cash flows for finance leases</t>
  </si>
  <si>
    <t>Right-of-use assets obtained in exchange for new lease obligations:</t>
  </si>
  <si>
    <t>Supplemental non-cash information on changes in lease liabilities</t>
  </si>
  <si>
    <t>Supplemental non-cash information on changes in right-of-use assets</t>
  </si>
  <si>
    <t>Schedule of Maturities of Lease Liabilities for Operating and Finance Leases (Details) $ in Millions</t>
  </si>
  <si>
    <t>2020</t>
  </si>
  <si>
    <t>2021</t>
  </si>
  <si>
    <t>2022</t>
  </si>
  <si>
    <t>2023</t>
  </si>
  <si>
    <t>Thereafter</t>
  </si>
  <si>
    <t>Total lease payments</t>
  </si>
  <si>
    <t>Less imputed interest</t>
  </si>
  <si>
    <t>[1]</t>
  </si>
  <si>
    <t>Present value of lease liabilities</t>
  </si>
  <si>
    <t>Calculated using the incremental borrowing rate for each lease applied to the future payments</t>
  </si>
  <si>
    <t>Schedule of Maturities of Lease Liabilities Under ASC 840 (Details) $ in Millions</t>
  </si>
  <si>
    <t>Dec. 31, 2018USD ($)</t>
  </si>
  <si>
    <t>Operating Leases</t>
  </si>
  <si>
    <t>Revenue - Summary of Revenues Disaggregated by Product Line (Details) - USD ($) $ in Millions</t>
  </si>
  <si>
    <t>Disaggregation Of Revenue [Line Items]</t>
  </si>
  <si>
    <t>Packaging</t>
  </si>
  <si>
    <t>Paper</t>
  </si>
  <si>
    <t>Corporate and Other</t>
  </si>
  <si>
    <t>Revenue - Additional Information (Details)</t>
  </si>
  <si>
    <t>Packaging Corporation of America</t>
  </si>
  <si>
    <t>Revenue [Line Items]</t>
  </si>
  <si>
    <t>Variable interest entity, ownership percentage</t>
  </si>
  <si>
    <t>50.00%</t>
  </si>
  <si>
    <t>Boise Cascade Co-Owner of LTP</t>
  </si>
  <si>
    <t>Acquisitions - Additional Information (Details) - Englander - USD ($) $ in Millions</t>
  </si>
  <si>
    <t>Oct. 09, 2018</t>
  </si>
  <si>
    <t>Business Acquisition [Line Items]</t>
  </si>
  <si>
    <t>Acquisition completion date</t>
  </si>
  <si>
    <t>Oct. 9,
		2018</t>
  </si>
  <si>
    <t>Cash purchase price</t>
  </si>
  <si>
    <t>Intangible assets</t>
  </si>
  <si>
    <t>Acquired finite-lived intangible assets, weighted average useful life</t>
  </si>
  <si>
    <t>9 years 8 months 12 days</t>
  </si>
  <si>
    <t>Adjustment to seller related to a final working capital</t>
  </si>
  <si>
    <t>Increase in purchase price as result of increase in goodwill adjustments</t>
  </si>
  <si>
    <t>Earnings Per Share - Computation of Basic and Diluted Income Per Common Share (Details) - USD ($) $ / shares in Units, shares in Millions, $ in Millions</t>
  </si>
  <si>
    <t>Numerator:</t>
  </si>
  <si>
    <t>Less: distributed and undistributed earnings allocated to participating securities</t>
  </si>
  <si>
    <t>Net income attributable to common shareholders</t>
  </si>
  <si>
    <t>Denominator:</t>
  </si>
  <si>
    <t>Weighted average basic common shares outstanding (in shares)</t>
  </si>
  <si>
    <t>Effect of dilutive securities (in shares)</t>
  </si>
  <si>
    <t>Weighted average diluted common shares outstanding (in shares)</t>
  </si>
  <si>
    <t>Basic income per common share (in dollars per share)</t>
  </si>
  <si>
    <t>Diluted income per common share (in dollars per share)</t>
  </si>
  <si>
    <t>Other Income (Expense), Net - Components of Other Income (Expense), Net (Details) - USD ($) $ in Millions</t>
  </si>
  <si>
    <t>Income Statement, Balance Sheet and Additional Disclosures by Disposal Groups, Including Discontinued Operations [Line Items]</t>
  </si>
  <si>
    <t>Asset disposals and write-offs</t>
  </si>
  <si>
    <t>Facilities closure and other costs</t>
  </si>
  <si>
    <t>Wallula, Washington Mill</t>
  </si>
  <si>
    <t>Restructuring</t>
  </si>
  <si>
    <t>[2]</t>
  </si>
  <si>
    <t>Includes charges consisting of closure costs related to corrugated products facilities.</t>
  </si>
  <si>
    <t>Includes charges related to the discontinuation of production of uncoated free sheet and coated one-side grades at the Wallula, Washington mill in the second quarter of 2018 and the conversion of the No. 3 paper machine to a high-performance 100% virgin kraft linerboard machine.</t>
  </si>
  <si>
    <t>Other Income (Expense), Net - Components of Other Income (Expense), Net (Parenthetical) (Details)</t>
  </si>
  <si>
    <t>High-performance of virgin kraft linerboard machine percentage</t>
  </si>
  <si>
    <t>100.00%</t>
  </si>
  <si>
    <t>Income Taxes - Additional Information (Details) - USD ($) $ in Millions</t>
  </si>
  <si>
    <t>Income tax provision</t>
  </si>
  <si>
    <t>Effective income tax rate, percent</t>
  </si>
  <si>
    <t>24.40%</t>
  </si>
  <si>
    <t>23.90%</t>
  </si>
  <si>
    <t>24.70%</t>
  </si>
  <si>
    <t>24.30%</t>
  </si>
  <si>
    <t>Federal statutory income tax rate</t>
  </si>
  <si>
    <t>21.00%</t>
  </si>
  <si>
    <t>Cash paid for taxes, net of refunds received</t>
  </si>
  <si>
    <t>Inventories - Components of Inventories (Details) - USD ($) $ in Millions</t>
  </si>
  <si>
    <t>Raw materials</t>
  </si>
  <si>
    <t>Work in process</t>
  </si>
  <si>
    <t>Finished goods</t>
  </si>
  <si>
    <t>Supplies and materials</t>
  </si>
  <si>
    <t>Property, Plant, and Equipment - Components of Property, Plant, and Equipment (Details) - USD ($) $ in Millions</t>
  </si>
  <si>
    <t>Property, Plant, And Equipment [Line Items]</t>
  </si>
  <si>
    <t>Property, plant and equipment, at cost</t>
  </si>
  <si>
    <t>Less accumulated depreciation</t>
  </si>
  <si>
    <t>Land and Land Improvements</t>
  </si>
  <si>
    <t>Construction in Progress</t>
  </si>
  <si>
    <t>Property, Plant, and Equipment - Additional Information (Details) - USD ($) $ in Millions</t>
  </si>
  <si>
    <t>12 Months Ended</t>
  </si>
  <si>
    <t>Depreciation [Abstract]</t>
  </si>
  <si>
    <t>Depreciation expense</t>
  </si>
  <si>
    <t>Incremental depreciation</t>
  </si>
  <si>
    <t>Purchases of property, plant, and equipment included in accounts payable</t>
  </si>
  <si>
    <t>Goodwill and Intangible Assets -Goodwill - Additional Information (Details) - USD ($) $ in Millions</t>
  </si>
  <si>
    <t>Goodwill [Line Items]</t>
  </si>
  <si>
    <t>Goodwill and Intangible Assets - Goodwill (Details) $ in Millions</t>
  </si>
  <si>
    <t>Beginning Balance</t>
  </si>
  <si>
    <t>Ending Balance</t>
  </si>
  <si>
    <t>Goodwill and Intangible Assets - Goodwill (Parenthetical) (Details) $ in Millions</t>
  </si>
  <si>
    <t>Englander</t>
  </si>
  <si>
    <t>Increase to goodwill, acquisition adjustment</t>
  </si>
  <si>
    <t>Goodwill and Intangible Assets - Components of Intangible Assets (Details) - USD ($) $ in Millions</t>
  </si>
  <si>
    <t>Finite Lived Intangible Assets [Line Items]</t>
  </si>
  <si>
    <t>Weighted Average Remaining Useful Life (in Years)</t>
  </si>
  <si>
    <t>10 years 3 months 18 days</t>
  </si>
  <si>
    <t>10 years 9 months 18 days</t>
  </si>
  <si>
    <t>Gross Carrying Amount</t>
  </si>
  <si>
    <t>Accumulated Amortization</t>
  </si>
  <si>
    <t>Customer Relationships</t>
  </si>
  <si>
    <t>10 years 4 months 24 days</t>
  </si>
  <si>
    <t>10 years 10 months 24 days</t>
  </si>
  <si>
    <t>Trademarks and Trade Names</t>
  </si>
  <si>
    <t>10 years 1 month 6 days</t>
  </si>
  <si>
    <t>Other Intangible Assets</t>
  </si>
  <si>
    <t>2 years 6 months</t>
  </si>
  <si>
    <t>3 years</t>
  </si>
  <si>
    <t>Goodwill and Intangible Assets - Components of Intangible Assets (Parenthetical) (Details) $ in Millions</t>
  </si>
  <si>
    <t>Increase (decrease) in acquired intangible assets</t>
  </si>
  <si>
    <t>Goodwill and Intangible Assets - Intangible Assets - Additional Information (Details) - USD ($) $ in Millions</t>
  </si>
  <si>
    <t>Intangible assets amortization expense</t>
  </si>
  <si>
    <t>Accrued Liabilities - Components of Accrued Liabilities (Details) - USD ($) $ in Millions</t>
  </si>
  <si>
    <t>Accrued Liabilities Current [Abstract]</t>
  </si>
  <si>
    <t>Medical insurance and workers’ compensation</t>
  </si>
  <si>
    <t>Customer volume discounts and rebates</t>
  </si>
  <si>
    <t>Franchise, property, sales and use taxes</t>
  </si>
  <si>
    <t>Environmental liabilities and asset retirement obligations</t>
  </si>
  <si>
    <t>Severance, retention, and relocation</t>
  </si>
  <si>
    <t>Debt - Additional Information (Details) - USD ($) $ in Millions</t>
  </si>
  <si>
    <t>Debt Instrument [Line Items]</t>
  </si>
  <si>
    <t>Cash payments paid for interest</t>
  </si>
  <si>
    <t>Amortization of treasury lock settlements</t>
  </si>
  <si>
    <t>Amortization of financing costs</t>
  </si>
  <si>
    <t>Senior Notes | Fixed-Rate Senior Notes</t>
  </si>
  <si>
    <t>Book value of fixed rate debt</t>
  </si>
  <si>
    <t>Long-term debt (fixed-rate debt), fair value</t>
  </si>
  <si>
    <t>Employee Benefit Plans and Other Postretirement Benefits - Components of Net Periodic Benefit Costs (Details) - Pension Plans - USD ($) $ in Millions</t>
  </si>
  <si>
    <t>Defined Benefit Plan Disclosure [Line Items]</t>
  </si>
  <si>
    <t>Service cost</t>
  </si>
  <si>
    <t>Interest cost</t>
  </si>
  <si>
    <t>Expected return on plan assets</t>
  </si>
  <si>
    <t>Net amortization of unrecognized amounts, Prior service cost</t>
  </si>
  <si>
    <t>Net amortization of unrecognized amounts, Actuarial loss (income)</t>
  </si>
  <si>
    <t>Net periodic benefit cost</t>
  </si>
  <si>
    <t>Employee Benefit Plans and Other Postretirement Benefits - Additional Information (Details) - Pension Plans - Qualified Plan - USD ($)</t>
  </si>
  <si>
    <t>Pension Contributions [Abstract]</t>
  </si>
  <si>
    <t>Contributions to pension plan</t>
  </si>
  <si>
    <t>Minimum</t>
  </si>
  <si>
    <t>Expected contributions to pension plan</t>
  </si>
  <si>
    <t>Share-Based Compensation - Additional Information (Details)</t>
  </si>
  <si>
    <t>Jun. 30, 2019shares</t>
  </si>
  <si>
    <t>Share-based Compensation Arrangement by Share-based Payment Award [Line Items]</t>
  </si>
  <si>
    <t>Long-term equity incentive plan, termination date</t>
  </si>
  <si>
    <t>May 1,
		2023</t>
  </si>
  <si>
    <t>Number of shares authorized under plan</t>
  </si>
  <si>
    <t>Number of shares available for future grants under share-based plan</t>
  </si>
  <si>
    <t>Performance Unit Awards</t>
  </si>
  <si>
    <t>Percentage of ROIC as performance measure</t>
  </si>
  <si>
    <t>Percentage of TSR as performance measure</t>
  </si>
  <si>
    <t>Share-Based Compensation - Summary of Restricted Stock and Performance Unit Award Activity (Details)</t>
  </si>
  <si>
    <t>Jun. 30, 2019$ / sharesshares</t>
  </si>
  <si>
    <t>Restricted Stock</t>
  </si>
  <si>
    <t>Restricted Stock and Performance Units [Roll Forward]</t>
  </si>
  <si>
    <t>Outstanding at January 1, 2019 | shares</t>
  </si>
  <si>
    <t>Granted | shares</t>
  </si>
  <si>
    <t>Vested | shares</t>
  </si>
  <si>
    <t>Forfeitures | shares</t>
  </si>
  <si>
    <t>Outstanding at June 30, 2019 | shares</t>
  </si>
  <si>
    <t>Restricted Stock and Performance Units (Weighted Average Grant-date Fair Value) [Abstract]</t>
  </si>
  <si>
    <t>Weighted Average Grant-Date Fair Value, Outstanding at January 1, 2019 | $ / shares</t>
  </si>
  <si>
    <t>Weighted Average Grant-Date Fair Value, Granted | $ / shares</t>
  </si>
  <si>
    <t>Weighted Average Grant-Date Fair Value, Vested | $ / shares</t>
  </si>
  <si>
    <t>Weighted Average Grant-Date Fair Value, Forfeitures | $ / shares</t>
  </si>
  <si>
    <t>Weighted Average Grant-Date Fair Value, Outstanding at June 30, 2019 | $ / shares</t>
  </si>
  <si>
    <t>Performance Units</t>
  </si>
  <si>
    <t>Share-Based Compensation - Compensation Expense for Share-Based Awards (Details) - USD ($) $ in Millions</t>
  </si>
  <si>
    <t>Employee Service Share-based Compensation, Allocation of Recognized Period Costs [Line Items]</t>
  </si>
  <si>
    <t>Total share-based compensation expense</t>
  </si>
  <si>
    <t>Income tax benefit</t>
  </si>
  <si>
    <t>Share-based compensation expense, net of tax benefit</t>
  </si>
  <si>
    <t>Share-Based Compensation - Unrecognized Compensation Expense for Share-Based Awards (Details) $ in Millions</t>
  </si>
  <si>
    <t>Unrecognized compensation expense</t>
  </si>
  <si>
    <t>Remaining weighted-average recognition period</t>
  </si>
  <si>
    <t>2 years 10 months 24 days</t>
  </si>
  <si>
    <t>2 years 9 months 18 days</t>
  </si>
  <si>
    <t>Stockholders' Equity - Additional Information (Details) - USD ($) $ / shares in Units, shares in Millions</t>
  </si>
  <si>
    <t>Jul. 15, 2019</t>
  </si>
  <si>
    <t>May 07, 2019</t>
  </si>
  <si>
    <t>Feb. 25, 2016</t>
  </si>
  <si>
    <t>Dividends paid per common share (in dollars per share)</t>
  </si>
  <si>
    <t>Stock repurchase program, authorized amount</t>
  </si>
  <si>
    <t>Repurchases of common stock under stock repurchase program</t>
  </si>
  <si>
    <t>Common stock repurchase authorization amount available</t>
  </si>
  <si>
    <t>Subsequent Event</t>
  </si>
  <si>
    <t>Stockholders' Equity - Changes in Accumulated Other Comprehensive Income by Component (Details) $ in Millions</t>
  </si>
  <si>
    <t>Accumulated Other Comprehensive Income (Loss), Net of Tax [Roll Forward]</t>
  </si>
  <si>
    <t>Balance at January 1, 2019</t>
  </si>
  <si>
    <t>Amounts reclassified from AOCI, net of tax</t>
  </si>
  <si>
    <t>Balance at June 30, 2019</t>
  </si>
  <si>
    <t>Foreign Currency Translation Adjustments</t>
  </si>
  <si>
    <t>Unfunded Employee Benefit Obligations</t>
  </si>
  <si>
    <t>Treasury Lock | Accumulated Net Gain (Loss) from Designated or Qualifying Cash Flow Hedges</t>
  </si>
  <si>
    <t>Foreign Exchange Contract | Accumulated Net Gain (Loss) from Designated or Qualifying Cash Flow Hedges</t>
  </si>
  <si>
    <t>Stockholders' Equity - Reclassifications Out of Accumulated Other Comprehensive Income (Details) - USD ($) $ in Millions</t>
  </si>
  <si>
    <t>Reclassification Adjustment Out Of Accumulated Other Comprehensive Income [Line Items]</t>
  </si>
  <si>
    <t>Unfunded Employee Benefit Obligations | Reclassification out of Accumulated Other Comprehensive Income [Member]</t>
  </si>
  <si>
    <t>Amortization of prior service costs</t>
  </si>
  <si>
    <t>Amortization of actuarial gains / (losses)</t>
  </si>
  <si>
    <t>Treasury Lock | Accumulated Net Gain (Loss) from Designated or Qualifying Cash Flow Hedges | Reclassification out of Accumulated Other Comprehensive Income [Member]</t>
  </si>
  <si>
    <t>These AOCI components are included in the computation of net pension and postretirement benefit costs. See Note 14, Employee Benefit Plans and Other Postretirement Benefits, for additional information.</t>
  </si>
  <si>
    <t>This AOCI component is included in interest expense, net. Amount relates to the amortization of the effective portion of treasury lock derivative instruments recorded in AOCI. The net amount of settlement gains or losses on derivative instruments included in AOCI to be amortized over the next 12 months is a net loss of $5.2 million ($3.9 million after tax). For a discussion of treasury lock derivative instrument activity, see Note 14, Derivative Instruments and Hedging Activities, of the Notes to Consolidated Financial Statements in "Part II, Item 8. Financial Statements and Supplementary Data" of our 2018 Annual Report on Form 10-K</t>
  </si>
  <si>
    <t>Stockholders' Equity - Reclassifications Out of Accumulated Other Comprehensive Income (Parenthetical) (Details) $ in Millions</t>
  </si>
  <si>
    <t>Net amount of settlement gains (losses) on derivative instruments included in accumulated OCI to be amortized over next 12 months, before tax</t>
  </si>
  <si>
    <t>Net amount of settlement gains (losses) on derivative instruments included in accumulated OCI to be amortized over next 12 months, after tax</t>
  </si>
  <si>
    <t>Concentrations of Risk - Additional Information (Details) - USD ($) $ in Millions</t>
  </si>
  <si>
    <t>Concentration Risk [Line Items]</t>
  </si>
  <si>
    <t>Accounts receivable, net, current</t>
  </si>
  <si>
    <t>Office Depot | Credit Concentration Risk</t>
  </si>
  <si>
    <t>Office Depot | Total Company Sales Revenue | Customer Concentration Risk</t>
  </si>
  <si>
    <t>Concentration risk, percentage</t>
  </si>
  <si>
    <t>7.00%</t>
  </si>
  <si>
    <t>Office Depot | Total Company Receivables | Customer Concentration Risk</t>
  </si>
  <si>
    <t>9.00%</t>
  </si>
  <si>
    <t>Paper | Office Depot | Paper Segment Sales Revenue | Customer Concentration Risk</t>
  </si>
  <si>
    <t>51.00%</t>
  </si>
  <si>
    <t>45.00%</t>
  </si>
  <si>
    <t>47.00%</t>
  </si>
  <si>
    <t>Transactions With Related Parties - Additional Information (Details) - USD ($) $ in Millions</t>
  </si>
  <si>
    <t>Related Party Transaction [Line Items]</t>
  </si>
  <si>
    <t>Carrying amount of LTP's assets</t>
  </si>
  <si>
    <t>Carrying amount of LTP's liabilities</t>
  </si>
  <si>
    <t>Boise Cascade Co-Owner of LTP | Fiber</t>
  </si>
  <si>
    <t>Revenue from related parties</t>
  </si>
  <si>
    <t>Fiber costs from related parties</t>
  </si>
  <si>
    <t>Boise Cascade Co-Owner of LTP | Wood Products, Including Chips and Logs</t>
  </si>
  <si>
    <t>Segment Information - Additional Information (Details)</t>
  </si>
  <si>
    <t>Segment Information - Selected Financial Information by Reportable Segment (Details) - USD ($) $ in Millions</t>
  </si>
  <si>
    <t>Segment Reporting Information [Line Items]</t>
  </si>
  <si>
    <t>Operating Income (Loss)</t>
  </si>
  <si>
    <t>Trade</t>
  </si>
  <si>
    <t>Intersegment Eliminations</t>
  </si>
  <si>
    <t>Segment Reconciling Items</t>
  </si>
  <si>
    <t>Packaging | Trade</t>
  </si>
  <si>
    <t>Packaging | Intersegment Eliminations</t>
  </si>
  <si>
    <t>Packaging | Operating Segments</t>
  </si>
  <si>
    <t>Paper | Trade</t>
  </si>
  <si>
    <t>Paper | Operating Segments</t>
  </si>
  <si>
    <t>Corporate and Other | Trade</t>
  </si>
  <si>
    <t>Corporate and Other | Intersegment Eliminations</t>
  </si>
  <si>
    <t>Corporate and Other | Operating Segments</t>
  </si>
  <si>
    <t>(b)
Includes the following:
1.
For the three and six months ended June 30, 2018, $13.6 million and $22.4 million, respectively, of charges related to the second quarter 2018 discontinuation of uncoated free sheet and coated one-side grades at the Wallula, Washington mill associated with the conversion of the No. 3 paper machine to a high-performance 100% virgin kraft linerboard machine.
2.
For the three and six months ended June 30, 2018, $0.2 million and $0.5 million, respectively, of charges consisting of closure costs related to corrugated products facilities and a corporate administration facility.</t>
  </si>
  <si>
    <t>The six months ended June 30, 2019 include $0.6 million of charges related to the announced second quarter 2018 discontinuation of uncoated free sheet and coated one-side grades at the Wallula, Washington mill associated with the conversion of the No. 3 paper machine to a high-performance 100% virgin kraft linerboard machine.</t>
  </si>
  <si>
    <t>Segment Information - Selected Financial Information by Reportable Segment (Parenthetical) (Details) - USD ($) $ in Millions</t>
  </si>
  <si>
    <t>Paper | Wallula, Washington Mill</t>
  </si>
  <si>
    <t>Restructuring charges</t>
  </si>
  <si>
    <t>Packaging And Corporate And Other</t>
  </si>
  <si>
    <t>Commitments, Guarantees, Indemnifications, and Legal Proceedings - Additional Information (Details) - DeRidder, Louisiana - USD ($)</t>
  </si>
  <si>
    <t>Mar. 31, 2018</t>
  </si>
  <si>
    <t>Feb. 08, 2017</t>
  </si>
  <si>
    <t>Schedule Of Commitments And Contingencies [Line Items]</t>
  </si>
  <si>
    <t>Loss contingency, period of occurrence</t>
  </si>
  <si>
    <t>February 8, 2017</t>
  </si>
  <si>
    <t>Liability insurance</t>
  </si>
  <si>
    <t>Property damages and business interruption insurance</t>
  </si>
  <si>
    <t>Claim with insurance carrier</t>
  </si>
  <si>
    <t>Insurance proceeds included in net cash provided by operating activities</t>
  </si>
  <si>
    <t>Insurance proceeds included in net cash provided by investing activities</t>
  </si>
  <si>
    <t>Payment of penalties</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B16" s="4" t="s">
        <v>28</v>
      </c>
    </row>
    <row r="17" spans="1:3">
      <c r="A17" s="4" t="s">
        <v>29</v>
      </c>
      <c r="B17" s="4" t="s">
        <v>8</v>
      </c>
    </row>
    <row r="18" spans="1:3">
      <c r="A18" s="4" t="s">
        <v>30</v>
      </c>
      <c r="C18" s="5" t="n">
        <v>94662821</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7</v>
      </c>
      <c r="B1" s="2" t="s">
        <v>1</v>
      </c>
    </row>
    <row r="2" spans="1:2">
      <c r="B2" s="2" t="s">
        <v>2</v>
      </c>
    </row>
    <row r="3" spans="1:2">
      <c r="A3" s="3" t="s">
        <v>194</v>
      </c>
    </row>
    <row r="4" spans="1:2">
      <c r="A4" s="4" t="s">
        <v>77</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v>
      </c>
      <c r="B1" s="2" t="s">
        <v>48</v>
      </c>
      <c r="D1" s="2" t="s">
        <v>1</v>
      </c>
    </row>
    <row r="2" spans="1:5">
      <c r="B2" s="2" t="s">
        <v>2</v>
      </c>
      <c r="C2" s="2" t="s">
        <v>49</v>
      </c>
      <c r="D2" s="2" t="s">
        <v>2</v>
      </c>
      <c r="E2" s="2" t="s">
        <v>49</v>
      </c>
    </row>
    <row r="3" spans="1:5">
      <c r="A3" s="3" t="s">
        <v>50</v>
      </c>
    </row>
    <row r="4" spans="1:5">
      <c r="A4" s="4" t="s">
        <v>51</v>
      </c>
      <c r="B4" s="6" t="n">
        <v>1759.9</v>
      </c>
      <c r="C4" s="6" t="n">
        <v>1767.5</v>
      </c>
      <c r="D4" s="6" t="n">
        <v>3493.6</v>
      </c>
      <c r="E4" s="6" t="n">
        <v>3458.1</v>
      </c>
    </row>
    <row r="5" spans="1:5">
      <c r="A5" s="4" t="s">
        <v>52</v>
      </c>
      <c r="B5" s="5" t="n">
        <v>-1332</v>
      </c>
      <c r="C5" s="7" t="n">
        <v>-1346.9</v>
      </c>
      <c r="D5" s="7" t="n">
        <v>-2644.3</v>
      </c>
      <c r="E5" s="7" t="n">
        <v>-2681.4</v>
      </c>
    </row>
    <row r="6" spans="1:5">
      <c r="A6" s="4" t="s">
        <v>53</v>
      </c>
      <c r="B6" s="7" t="n">
        <v>427.9</v>
      </c>
      <c r="C6" s="7" t="n">
        <v>420.6</v>
      </c>
      <c r="D6" s="7" t="n">
        <v>849.3</v>
      </c>
      <c r="E6" s="7" t="n">
        <v>776.7</v>
      </c>
    </row>
    <row r="7" spans="1:5">
      <c r="A7" s="4" t="s">
        <v>54</v>
      </c>
      <c r="B7" s="7" t="n">
        <v>-143.7</v>
      </c>
      <c r="C7" s="7" t="n">
        <v>-137.7</v>
      </c>
      <c r="D7" s="7" t="n">
        <v>-283.7</v>
      </c>
      <c r="E7" s="7" t="n">
        <v>-272.6</v>
      </c>
    </row>
    <row r="8" spans="1:5">
      <c r="A8" s="4" t="s">
        <v>55</v>
      </c>
      <c r="B8" s="7" t="n">
        <v>-3.8</v>
      </c>
      <c r="C8" s="7" t="n">
        <v>-13.3</v>
      </c>
      <c r="D8" s="7" t="n">
        <v>-9.800000000000001</v>
      </c>
      <c r="E8" s="7" t="n">
        <v>-21.6</v>
      </c>
    </row>
    <row r="9" spans="1:5">
      <c r="A9" s="4" t="s">
        <v>56</v>
      </c>
      <c r="B9" s="7" t="n">
        <v>280.4</v>
      </c>
      <c r="C9" s="7" t="n">
        <v>269.6</v>
      </c>
      <c r="D9" s="7" t="n">
        <v>555.8</v>
      </c>
      <c r="E9" s="7" t="n">
        <v>482.5</v>
      </c>
    </row>
    <row r="10" spans="1:5">
      <c r="A10" s="4" t="s">
        <v>57</v>
      </c>
      <c r="B10" s="5" t="n">
        <v>-2</v>
      </c>
      <c r="C10" s="7" t="n">
        <v>-0.5</v>
      </c>
      <c r="D10" s="7" t="n">
        <v>-4.1</v>
      </c>
      <c r="E10" s="7" t="n">
        <v>-1.1</v>
      </c>
    </row>
    <row r="11" spans="1:5">
      <c r="A11" s="4" t="s">
        <v>58</v>
      </c>
      <c r="B11" s="7" t="n">
        <v>-22.4</v>
      </c>
      <c r="C11" s="7" t="n">
        <v>-23.8</v>
      </c>
      <c r="D11" s="7" t="n">
        <v>-46.4</v>
      </c>
      <c r="E11" s="7" t="n">
        <v>-49.6</v>
      </c>
    </row>
    <row r="12" spans="1:5">
      <c r="A12" s="4" t="s">
        <v>59</v>
      </c>
      <c r="B12" s="5" t="n">
        <v>256</v>
      </c>
      <c r="C12" s="7" t="n">
        <v>245.3</v>
      </c>
      <c r="D12" s="7" t="n">
        <v>505.3</v>
      </c>
      <c r="E12" s="7" t="n">
        <v>431.8</v>
      </c>
    </row>
    <row r="13" spans="1:5">
      <c r="A13" s="4" t="s">
        <v>60</v>
      </c>
      <c r="B13" s="7" t="n">
        <v>-62.4</v>
      </c>
      <c r="C13" s="7" t="n">
        <v>-58.7</v>
      </c>
      <c r="D13" s="7" t="n">
        <v>-124.9</v>
      </c>
      <c r="E13" s="7" t="n">
        <v>-105.1</v>
      </c>
    </row>
    <row r="14" spans="1:5">
      <c r="A14" s="4" t="s">
        <v>61</v>
      </c>
      <c r="B14" s="6" t="n">
        <v>193.6</v>
      </c>
      <c r="C14" s="6" t="n">
        <v>186.6</v>
      </c>
      <c r="D14" s="6" t="n">
        <v>380.4</v>
      </c>
      <c r="E14" s="6" t="n">
        <v>326.7</v>
      </c>
    </row>
    <row r="15" spans="1:5">
      <c r="A15" s="3" t="s">
        <v>62</v>
      </c>
    </row>
    <row r="16" spans="1:5">
      <c r="A16" s="4" t="s">
        <v>63</v>
      </c>
      <c r="B16" s="8" t="n">
        <v>2.05</v>
      </c>
      <c r="C16" s="8" t="n">
        <v>1.98</v>
      </c>
      <c r="D16" s="8" t="n">
        <v>4.03</v>
      </c>
      <c r="E16" s="8" t="n">
        <v>3.46</v>
      </c>
    </row>
    <row r="17" spans="1:5">
      <c r="A17" s="4" t="s">
        <v>64</v>
      </c>
      <c r="B17" s="9" t="n">
        <v>2.04</v>
      </c>
      <c r="C17" s="9" t="n">
        <v>1.97</v>
      </c>
      <c r="D17" s="9" t="n">
        <v>4.02</v>
      </c>
      <c r="E17" s="9" t="n">
        <v>3.46</v>
      </c>
    </row>
    <row r="18" spans="1:5">
      <c r="A18" s="4" t="s">
        <v>65</v>
      </c>
      <c r="B18" s="8" t="n">
        <v>0.79</v>
      </c>
      <c r="C18" s="8" t="n">
        <v>0.79</v>
      </c>
      <c r="D18" s="8" t="n">
        <v>1.58</v>
      </c>
      <c r="E18" s="8" t="n">
        <v>1.42</v>
      </c>
    </row>
    <row r="19" spans="1:5">
      <c r="A19" s="3" t="s">
        <v>66</v>
      </c>
    </row>
    <row r="20" spans="1:5">
      <c r="A20" s="4" t="s">
        <v>61</v>
      </c>
      <c r="B20" s="6" t="n">
        <v>193.6</v>
      </c>
      <c r="C20" s="6" t="n">
        <v>186.6</v>
      </c>
      <c r="D20" s="6" t="n">
        <v>380.4</v>
      </c>
      <c r="E20" s="6" t="n">
        <v>326.7</v>
      </c>
    </row>
    <row r="21" spans="1:5">
      <c r="A21" s="4" t="s">
        <v>67</v>
      </c>
      <c r="E21" s="7" t="n">
        <v>-0.1</v>
      </c>
    </row>
    <row r="22" spans="1:5">
      <c r="A22" s="4" t="s">
        <v>68</v>
      </c>
      <c r="B22" s="5" t="n">
        <v>1</v>
      </c>
      <c r="C22" s="5" t="n">
        <v>1</v>
      </c>
      <c r="D22" s="7" t="n">
        <v>1.9</v>
      </c>
      <c r="E22" s="5" t="n">
        <v>2</v>
      </c>
    </row>
    <row r="23" spans="1:5">
      <c r="A23" s="4" t="s">
        <v>69</v>
      </c>
      <c r="B23" s="7" t="n">
        <v>2.3</v>
      </c>
      <c r="C23" s="5" t="n">
        <v>3</v>
      </c>
      <c r="D23" s="7" t="n">
        <v>4.7</v>
      </c>
      <c r="E23" s="5" t="n">
        <v>6</v>
      </c>
    </row>
    <row r="24" spans="1:5">
      <c r="A24" s="4" t="s">
        <v>70</v>
      </c>
      <c r="B24" s="7" t="n">
        <v>3.3</v>
      </c>
      <c r="C24" s="5" t="n">
        <v>4</v>
      </c>
      <c r="D24" s="7" t="n">
        <v>6.6</v>
      </c>
      <c r="E24" s="7" t="n">
        <v>7.9</v>
      </c>
    </row>
    <row r="25" spans="1:5">
      <c r="A25" s="4" t="s">
        <v>71</v>
      </c>
      <c r="B25" s="6" t="n">
        <v>196.9</v>
      </c>
      <c r="C25" s="6" t="n">
        <v>190.6</v>
      </c>
      <c r="D25" s="10" t="n">
        <v>387</v>
      </c>
      <c r="E25" s="6" t="n">
        <v>334.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30</v>
      </c>
      <c r="B1" s="2" t="s">
        <v>1</v>
      </c>
    </row>
    <row r="2" spans="1:2">
      <c r="B2" s="2" t="s">
        <v>2</v>
      </c>
    </row>
    <row r="3" spans="1:2">
      <c r="A3" s="3" t="s">
        <v>170</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43</v>
      </c>
      <c r="B1" s="2" t="s">
        <v>1</v>
      </c>
    </row>
    <row r="2" spans="1:2">
      <c r="B2" s="2" t="s">
        <v>2</v>
      </c>
    </row>
    <row r="3" spans="1:2">
      <c r="A3" s="3" t="s">
        <v>176</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v>
      </c>
    </row>
    <row r="3" spans="1:2">
      <c r="A3" s="3" t="s">
        <v>179</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73</v>
      </c>
    </row>
    <row r="2" spans="1:3">
      <c r="A2" s="3" t="s">
        <v>74</v>
      </c>
    </row>
    <row r="3" spans="1:3">
      <c r="A3" s="4" t="s">
        <v>75</v>
      </c>
      <c r="B3" s="6" t="n">
        <v>569.4</v>
      </c>
      <c r="C3" s="6" t="n">
        <v>361.5</v>
      </c>
    </row>
    <row r="4" spans="1:3">
      <c r="A4" s="4" t="s">
        <v>76</v>
      </c>
      <c r="B4" s="5" t="n">
        <v>947</v>
      </c>
      <c r="C4" s="7" t="n">
        <v>901.9</v>
      </c>
    </row>
    <row r="5" spans="1:3">
      <c r="A5" s="4" t="s">
        <v>77</v>
      </c>
      <c r="B5" s="7" t="n">
        <v>815.7</v>
      </c>
      <c r="C5" s="7" t="n">
        <v>795.6</v>
      </c>
    </row>
    <row r="6" spans="1:3">
      <c r="A6" s="4" t="s">
        <v>78</v>
      </c>
      <c r="B6" s="7" t="n">
        <v>59.2</v>
      </c>
      <c r="C6" s="7" t="n">
        <v>39.4</v>
      </c>
    </row>
    <row r="7" spans="1:3">
      <c r="A7" s="4" t="s">
        <v>79</v>
      </c>
      <c r="B7" s="7" t="n">
        <v>11.4</v>
      </c>
      <c r="C7" s="7" t="n">
        <v>16.7</v>
      </c>
    </row>
    <row r="8" spans="1:3">
      <c r="A8" s="4" t="s">
        <v>80</v>
      </c>
      <c r="B8" s="7" t="n">
        <v>2402.7</v>
      </c>
      <c r="C8" s="7" t="n">
        <v>2115.1</v>
      </c>
    </row>
    <row r="9" spans="1:3">
      <c r="A9" s="4" t="s">
        <v>81</v>
      </c>
      <c r="B9" s="7" t="n">
        <v>3107.2</v>
      </c>
      <c r="C9" s="7" t="n">
        <v>3108.6</v>
      </c>
    </row>
    <row r="10" spans="1:3">
      <c r="A10" s="4" t="s">
        <v>82</v>
      </c>
      <c r="B10" s="5" t="n">
        <v>238</v>
      </c>
    </row>
    <row r="11" spans="1:3">
      <c r="A11" s="4" t="s">
        <v>83</v>
      </c>
      <c r="B11" s="7" t="n">
        <v>918.7</v>
      </c>
      <c r="C11" s="7" t="n">
        <v>917.3</v>
      </c>
    </row>
    <row r="12" spans="1:3">
      <c r="A12" s="4" t="s">
        <v>84</v>
      </c>
      <c r="B12" s="7" t="n">
        <v>358.2</v>
      </c>
      <c r="C12" s="7" t="n">
        <v>378.2</v>
      </c>
    </row>
    <row r="13" spans="1:3">
      <c r="A13" s="4" t="s">
        <v>85</v>
      </c>
      <c r="B13" s="7" t="n">
        <v>49.6</v>
      </c>
      <c r="C13" s="7" t="n">
        <v>50.5</v>
      </c>
    </row>
    <row r="14" spans="1:3">
      <c r="A14" s="4" t="s">
        <v>86</v>
      </c>
      <c r="B14" s="7" t="n">
        <v>7074.4</v>
      </c>
      <c r="C14" s="7" t="n">
        <v>6569.7</v>
      </c>
    </row>
    <row r="15" spans="1:3">
      <c r="A15" s="3" t="s">
        <v>87</v>
      </c>
    </row>
    <row r="16" spans="1:3">
      <c r="A16" s="4" t="s">
        <v>88</v>
      </c>
      <c r="B16" s="7" t="n">
        <v>1.5</v>
      </c>
      <c r="C16" s="7" t="n">
        <v>1.4</v>
      </c>
    </row>
    <row r="17" spans="1:3">
      <c r="A17" s="4" t="s">
        <v>89</v>
      </c>
      <c r="B17" s="7" t="n">
        <v>59.9</v>
      </c>
    </row>
    <row r="18" spans="1:3">
      <c r="A18" s="4" t="s">
        <v>90</v>
      </c>
      <c r="B18" s="7" t="n">
        <v>382.8</v>
      </c>
      <c r="C18" s="7" t="n">
        <v>382.2</v>
      </c>
    </row>
    <row r="19" spans="1:3">
      <c r="A19" s="4" t="s">
        <v>91</v>
      </c>
      <c r="B19" s="7" t="n">
        <v>75.90000000000001</v>
      </c>
      <c r="C19" s="7" t="n">
        <v>76.09999999999999</v>
      </c>
    </row>
    <row r="20" spans="1:3">
      <c r="A20" s="4" t="s">
        <v>92</v>
      </c>
      <c r="B20" s="7" t="n">
        <v>197.9</v>
      </c>
      <c r="C20" s="7" t="n">
        <v>222.4</v>
      </c>
    </row>
    <row r="21" spans="1:3">
      <c r="A21" s="4" t="s">
        <v>93</v>
      </c>
      <c r="B21" s="7" t="n">
        <v>11.6</v>
      </c>
      <c r="C21" s="7" t="n">
        <v>11.5</v>
      </c>
    </row>
    <row r="22" spans="1:3">
      <c r="A22" s="4" t="s">
        <v>94</v>
      </c>
      <c r="B22" s="7" t="n">
        <v>729.6</v>
      </c>
      <c r="C22" s="7" t="n">
        <v>693.6</v>
      </c>
    </row>
    <row r="23" spans="1:3">
      <c r="A23" s="3" t="s">
        <v>95</v>
      </c>
    </row>
    <row r="24" spans="1:3">
      <c r="A24" s="4" t="s">
        <v>96</v>
      </c>
      <c r="B24" s="7" t="n">
        <v>2485.4</v>
      </c>
      <c r="C24" s="7" t="n">
        <v>2483.7</v>
      </c>
    </row>
    <row r="25" spans="1:3">
      <c r="A25" s="4" t="s">
        <v>88</v>
      </c>
      <c r="B25" s="7" t="n">
        <v>16.8</v>
      </c>
      <c r="C25" s="7" t="n">
        <v>17.6</v>
      </c>
    </row>
    <row r="26" spans="1:3">
      <c r="A26" s="4" t="s">
        <v>89</v>
      </c>
      <c r="B26" s="7" t="n">
        <v>183.4</v>
      </c>
    </row>
    <row r="27" spans="1:3">
      <c r="A27" s="4" t="s">
        <v>97</v>
      </c>
      <c r="B27" s="7" t="n">
        <v>314.8</v>
      </c>
      <c r="C27" s="7" t="n">
        <v>285.2</v>
      </c>
    </row>
    <row r="28" spans="1:3">
      <c r="A28" s="4" t="s">
        <v>98</v>
      </c>
      <c r="B28" s="7" t="n">
        <v>364.9</v>
      </c>
      <c r="C28" s="7" t="n">
        <v>357.5</v>
      </c>
    </row>
    <row r="29" spans="1:3">
      <c r="A29" s="4" t="s">
        <v>99</v>
      </c>
      <c r="B29" s="7" t="n">
        <v>58.3</v>
      </c>
      <c r="C29" s="7" t="n">
        <v>59.7</v>
      </c>
    </row>
    <row r="30" spans="1:3">
      <c r="A30" s="4" t="s">
        <v>100</v>
      </c>
      <c r="B30" s="7" t="n">
        <v>3423.6</v>
      </c>
      <c r="C30" s="7" t="n">
        <v>3203.7</v>
      </c>
    </row>
    <row r="31" spans="1:3">
      <c r="A31" s="4" t="s">
        <v>101</v>
      </c>
      <c r="B31" s="4" t="s">
        <v>102</v>
      </c>
      <c r="C31" s="4" t="s">
        <v>102</v>
      </c>
    </row>
    <row r="32" spans="1:3">
      <c r="A32" s="3" t="s">
        <v>103</v>
      </c>
    </row>
    <row r="33" spans="1:3">
      <c r="A33" s="4" t="s">
        <v>104</v>
      </c>
      <c r="B33" s="7" t="n">
        <v>0.9</v>
      </c>
      <c r="C33" s="7" t="n">
        <v>0.9</v>
      </c>
    </row>
    <row r="34" spans="1:3">
      <c r="A34" s="4" t="s">
        <v>105</v>
      </c>
      <c r="B34" s="7" t="n">
        <v>513.3</v>
      </c>
      <c r="C34" s="7" t="n">
        <v>494.5</v>
      </c>
    </row>
    <row r="35" spans="1:3">
      <c r="A35" s="4" t="s">
        <v>106</v>
      </c>
      <c r="B35" s="7" t="n">
        <v>2539.2</v>
      </c>
      <c r="C35" s="7" t="n">
        <v>2315.8</v>
      </c>
    </row>
    <row r="36" spans="1:3">
      <c r="A36" s="4" t="s">
        <v>107</v>
      </c>
      <c r="B36" s="7" t="n">
        <v>-132.2</v>
      </c>
      <c r="C36" s="7" t="n">
        <v>-138.8</v>
      </c>
    </row>
    <row r="37" spans="1:3">
      <c r="A37" s="4" t="s">
        <v>108</v>
      </c>
      <c r="B37" s="7" t="n">
        <v>2921.2</v>
      </c>
      <c r="C37" s="7" t="n">
        <v>2672.4</v>
      </c>
    </row>
    <row r="38" spans="1:3">
      <c r="A38" s="4" t="s">
        <v>109</v>
      </c>
      <c r="B38" s="6" t="n">
        <v>7074.4</v>
      </c>
      <c r="C38" s="6" t="n">
        <v>656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7</v>
      </c>
      <c r="B1" s="2" t="s">
        <v>1</v>
      </c>
    </row>
    <row r="2" spans="1:2">
      <c r="B2" s="2" t="s">
        <v>2</v>
      </c>
    </row>
    <row r="3" spans="1:2">
      <c r="A3" s="3" t="s">
        <v>185</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0</v>
      </c>
      <c r="B1" s="2" t="s">
        <v>1</v>
      </c>
    </row>
    <row r="2" spans="1:2">
      <c r="B2" s="2" t="s">
        <v>2</v>
      </c>
    </row>
    <row r="3" spans="1:2">
      <c r="A3" s="3" t="s">
        <v>188</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3</v>
      </c>
      <c r="B1" s="2" t="s">
        <v>1</v>
      </c>
    </row>
    <row r="2" spans="1:2">
      <c r="B2" s="2" t="s">
        <v>2</v>
      </c>
    </row>
    <row r="3" spans="1:2">
      <c r="A3" s="3" t="s">
        <v>194</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6</v>
      </c>
      <c r="B1" s="2" t="s">
        <v>1</v>
      </c>
    </row>
    <row r="2" spans="1:2">
      <c r="B2" s="2" t="s">
        <v>2</v>
      </c>
    </row>
    <row r="3" spans="1:2">
      <c r="A3" s="3" t="s">
        <v>197</v>
      </c>
    </row>
    <row r="4" spans="1:2">
      <c r="A4" s="4" t="s">
        <v>267</v>
      </c>
      <c r="B4" s="4" t="s">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3" t="s">
        <v>200</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03</v>
      </c>
    </row>
    <row r="4" spans="1:2">
      <c r="A4" s="4" t="s">
        <v>275</v>
      </c>
      <c r="B4" s="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7</v>
      </c>
      <c r="B1" s="2" t="s">
        <v>1</v>
      </c>
    </row>
    <row r="2" spans="1:2">
      <c r="B2" s="2" t="s">
        <v>2</v>
      </c>
    </row>
    <row r="3" spans="1:2">
      <c r="A3" s="3" t="s">
        <v>209</v>
      </c>
    </row>
    <row r="4" spans="1:2">
      <c r="A4" s="4" t="s">
        <v>278</v>
      </c>
      <c r="B4" s="4"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80</v>
      </c>
      <c r="B1" s="2" t="s">
        <v>1</v>
      </c>
    </row>
    <row r="2" spans="1:2">
      <c r="B2" s="2" t="s">
        <v>2</v>
      </c>
    </row>
    <row r="3" spans="1:2">
      <c r="A3" s="3" t="s">
        <v>212</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87</v>
      </c>
      <c r="B1" s="2" t="s">
        <v>1</v>
      </c>
    </row>
    <row r="2" spans="1:2">
      <c r="B2" s="2" t="s">
        <v>2</v>
      </c>
    </row>
    <row r="3" spans="1:2">
      <c r="A3" s="3" t="s">
        <v>215</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2</v>
      </c>
      <c r="B1" s="2" t="s">
        <v>1</v>
      </c>
    </row>
    <row r="2" spans="1:2">
      <c r="B2" s="2" t="s">
        <v>2</v>
      </c>
    </row>
    <row r="3" spans="1:2">
      <c r="A3" s="3" t="s">
        <v>225</v>
      </c>
    </row>
    <row r="4" spans="1:2">
      <c r="A4" s="4" t="s">
        <v>293</v>
      </c>
      <c r="B4" s="4" t="s">
        <v>2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10</v>
      </c>
      <c r="B1" s="2" t="s">
        <v>2</v>
      </c>
      <c r="C1" s="2" t="s">
        <v>73</v>
      </c>
    </row>
    <row r="2" spans="1:3">
      <c r="A2" s="3" t="s">
        <v>111</v>
      </c>
    </row>
    <row r="3" spans="1:3">
      <c r="A3" s="4" t="s">
        <v>112</v>
      </c>
      <c r="B3" s="6" t="n">
        <v>12.8</v>
      </c>
      <c r="C3" s="6" t="n">
        <v>13.6</v>
      </c>
    </row>
    <row r="4" spans="1:3">
      <c r="A4" s="4" t="s">
        <v>113</v>
      </c>
      <c r="B4" s="8" t="n">
        <v>0.01</v>
      </c>
      <c r="C4" s="8" t="n">
        <v>0.01</v>
      </c>
    </row>
    <row r="5" spans="1:3">
      <c r="A5" s="4" t="s">
        <v>114</v>
      </c>
      <c r="B5" s="5" t="n">
        <v>300000000</v>
      </c>
      <c r="C5" s="5" t="n">
        <v>300000000</v>
      </c>
    </row>
    <row r="6" spans="1:3">
      <c r="A6" s="4" t="s">
        <v>115</v>
      </c>
      <c r="B6" s="5" t="n">
        <v>94700000</v>
      </c>
      <c r="C6" s="5" t="n">
        <v>9450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95</v>
      </c>
      <c r="B1" s="2" t="s">
        <v>1</v>
      </c>
    </row>
    <row r="2" spans="1:2">
      <c r="B2" s="2" t="s">
        <v>296</v>
      </c>
    </row>
    <row r="3" spans="1:2">
      <c r="A3" s="3" t="s">
        <v>170</v>
      </c>
    </row>
    <row r="4" spans="1:2">
      <c r="A4" s="4" t="s">
        <v>297</v>
      </c>
      <c r="B4" s="4" t="s">
        <v>298</v>
      </c>
    </row>
    <row r="5" spans="1:2">
      <c r="A5" s="4" t="s">
        <v>299</v>
      </c>
      <c r="B5" s="5" t="n">
        <v>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2"/>
    <col customWidth="1" max="2" min="2" width="19"/>
  </cols>
  <sheetData>
    <row r="1" spans="1:2">
      <c r="A1" s="1" t="s">
        <v>300</v>
      </c>
      <c r="B1" s="2" t="s">
        <v>1</v>
      </c>
    </row>
    <row r="2" spans="1:2">
      <c r="B2" s="2" t="s">
        <v>301</v>
      </c>
    </row>
    <row r="3" spans="1:2">
      <c r="A3" s="3" t="s">
        <v>302</v>
      </c>
    </row>
    <row r="4" spans="1:2">
      <c r="A4" s="4" t="s">
        <v>303</v>
      </c>
      <c r="B4" s="4" t="s">
        <v>304</v>
      </c>
    </row>
    <row r="5" spans="1:2">
      <c r="A5" s="4" t="s">
        <v>305</v>
      </c>
      <c r="B5" s="5" t="n">
        <v>2</v>
      </c>
    </row>
    <row r="6" spans="1:2">
      <c r="A6" s="4" t="s">
        <v>306</v>
      </c>
    </row>
    <row r="7" spans="1:2">
      <c r="A7" s="3" t="s">
        <v>302</v>
      </c>
    </row>
    <row r="8" spans="1:2">
      <c r="A8" s="4" t="s">
        <v>307</v>
      </c>
      <c r="B8" s="4" t="s">
        <v>308</v>
      </c>
    </row>
    <row r="9" spans="1:2">
      <c r="A9" s="4" t="s">
        <v>309</v>
      </c>
    </row>
    <row r="10" spans="1:2">
      <c r="A10" s="3" t="s">
        <v>302</v>
      </c>
    </row>
    <row r="11" spans="1:2">
      <c r="A11" s="4" t="s">
        <v>307</v>
      </c>
      <c r="B11" s="4" t="s">
        <v>3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311</v>
      </c>
      <c r="B1" s="2" t="s">
        <v>2</v>
      </c>
      <c r="C1" s="2" t="s">
        <v>73</v>
      </c>
    </row>
    <row r="2" spans="1:3">
      <c r="A2" s="3" t="s">
        <v>312</v>
      </c>
    </row>
    <row r="3" spans="1:3">
      <c r="A3" s="4" t="s">
        <v>82</v>
      </c>
      <c r="B3" s="10" t="n">
        <v>238</v>
      </c>
    </row>
    <row r="4" spans="1:3">
      <c r="A4" s="4" t="s">
        <v>313</v>
      </c>
      <c r="B4" s="7" t="n">
        <v>59.9</v>
      </c>
    </row>
    <row r="5" spans="1:3">
      <c r="A5" s="4" t="s">
        <v>314</v>
      </c>
      <c r="B5" s="7" t="n">
        <v>183.4</v>
      </c>
    </row>
    <row r="6" spans="1:3">
      <c r="A6" s="4" t="s">
        <v>315</v>
      </c>
      <c r="B6" s="7" t="n">
        <v>243.3</v>
      </c>
    </row>
    <row r="7" spans="1:3">
      <c r="A7" s="3" t="s">
        <v>316</v>
      </c>
    </row>
    <row r="8" spans="1:3">
      <c r="A8" s="4" t="s">
        <v>145</v>
      </c>
      <c r="B8" s="7" t="n">
        <v>6833.6</v>
      </c>
      <c r="C8" s="6" t="n">
        <v>6691.1</v>
      </c>
    </row>
    <row r="9" spans="1:3">
      <c r="A9" s="4" t="s">
        <v>317</v>
      </c>
      <c r="B9" s="7" t="n">
        <v>-3726.4</v>
      </c>
      <c r="C9" s="7" t="n">
        <v>-3582.5</v>
      </c>
    </row>
    <row r="10" spans="1:3">
      <c r="A10" s="4" t="s">
        <v>145</v>
      </c>
      <c r="B10" s="7" t="n">
        <v>3107.2</v>
      </c>
      <c r="C10" s="7" t="n">
        <v>3108.6</v>
      </c>
    </row>
    <row r="11" spans="1:3">
      <c r="A11" s="4" t="s">
        <v>318</v>
      </c>
      <c r="B11" s="7" t="n">
        <v>1.5</v>
      </c>
      <c r="C11" s="7" t="n">
        <v>1.4</v>
      </c>
    </row>
    <row r="12" spans="1:3">
      <c r="A12" s="4" t="s">
        <v>319</v>
      </c>
      <c r="B12" s="7" t="n">
        <v>16.8</v>
      </c>
      <c r="C12" s="7" t="n">
        <v>17.6</v>
      </c>
    </row>
    <row r="13" spans="1:3">
      <c r="A13" s="4" t="s">
        <v>320</v>
      </c>
      <c r="B13" s="6" t="n">
        <v>18.3</v>
      </c>
    </row>
    <row r="14" spans="1:3">
      <c r="A14" s="3" t="s">
        <v>321</v>
      </c>
    </row>
    <row r="15" spans="1:3">
      <c r="A15" s="4" t="s">
        <v>322</v>
      </c>
      <c r="B15" s="4" t="s">
        <v>323</v>
      </c>
    </row>
    <row r="16" spans="1:3">
      <c r="A16" s="4" t="s">
        <v>324</v>
      </c>
      <c r="B16" s="4" t="s">
        <v>325</v>
      </c>
    </row>
    <row r="17" spans="1:3">
      <c r="A17" s="3" t="s">
        <v>326</v>
      </c>
    </row>
    <row r="18" spans="1:3">
      <c r="A18" s="4" t="s">
        <v>322</v>
      </c>
      <c r="B18" s="4" t="s">
        <v>327</v>
      </c>
    </row>
    <row r="19" spans="1:3">
      <c r="A19" s="4" t="s">
        <v>324</v>
      </c>
      <c r="B19" s="4" t="s">
        <v>328</v>
      </c>
    </row>
    <row r="20" spans="1:3">
      <c r="A20" s="4" t="s">
        <v>329</v>
      </c>
    </row>
    <row r="21" spans="1:3">
      <c r="A21" s="3" t="s">
        <v>316</v>
      </c>
    </row>
    <row r="22" spans="1:3">
      <c r="A22" s="4" t="s">
        <v>145</v>
      </c>
      <c r="B22" s="10" t="n">
        <v>812</v>
      </c>
      <c r="C22" s="7" t="n">
        <v>795.5</v>
      </c>
    </row>
    <row r="23" spans="1:3">
      <c r="A23" s="4" t="s">
        <v>330</v>
      </c>
    </row>
    <row r="24" spans="1:3">
      <c r="A24" s="3" t="s">
        <v>316</v>
      </c>
    </row>
    <row r="25" spans="1:3">
      <c r="A25" s="4" t="s">
        <v>145</v>
      </c>
      <c r="B25" s="7" t="n">
        <v>5603.6</v>
      </c>
      <c r="C25" s="6" t="n">
        <v>5481.6</v>
      </c>
    </row>
    <row r="26" spans="1:3">
      <c r="A26" s="4" t="s">
        <v>331</v>
      </c>
    </row>
    <row r="27" spans="1:3">
      <c r="A27" s="3" t="s">
        <v>316</v>
      </c>
    </row>
    <row r="28" spans="1:3">
      <c r="A28" s="4" t="s">
        <v>145</v>
      </c>
      <c r="B28" s="7" t="n">
        <v>28.8</v>
      </c>
    </row>
    <row r="29" spans="1:3">
      <c r="A29" s="4" t="s">
        <v>317</v>
      </c>
      <c r="B29" s="7" t="n">
        <v>-17.4</v>
      </c>
    </row>
    <row r="30" spans="1:3">
      <c r="A30" s="4" t="s">
        <v>145</v>
      </c>
      <c r="B30" s="7" t="n">
        <v>11.4</v>
      </c>
    </row>
    <row r="31" spans="1:3">
      <c r="A31" s="4" t="s">
        <v>332</v>
      </c>
    </row>
    <row r="32" spans="1:3">
      <c r="A32" s="3" t="s">
        <v>316</v>
      </c>
    </row>
    <row r="33" spans="1:3">
      <c r="A33" s="4" t="s">
        <v>145</v>
      </c>
      <c r="B33" s="7" t="n">
        <v>0.3</v>
      </c>
    </row>
    <row r="34" spans="1:3">
      <c r="A34" s="4" t="s">
        <v>333</v>
      </c>
    </row>
    <row r="35" spans="1:3">
      <c r="A35" s="3" t="s">
        <v>316</v>
      </c>
    </row>
    <row r="36" spans="1:3">
      <c r="A36" s="4" t="s">
        <v>145</v>
      </c>
      <c r="B36" s="6" t="n">
        <v>28.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5"/>
    <col customWidth="1" max="3" min="3" width="15"/>
  </cols>
  <sheetData>
    <row r="1" spans="1:3">
      <c r="A1" s="1" t="s">
        <v>334</v>
      </c>
      <c r="B1" s="2" t="s">
        <v>48</v>
      </c>
      <c r="C1" s="2" t="s">
        <v>1</v>
      </c>
    </row>
    <row r="2" spans="1:3">
      <c r="B2" s="2" t="s">
        <v>2</v>
      </c>
      <c r="C2" s="2" t="s">
        <v>2</v>
      </c>
    </row>
    <row r="3" spans="1:3">
      <c r="A3" s="3" t="s">
        <v>335</v>
      </c>
    </row>
    <row r="4" spans="1:3">
      <c r="A4" s="4" t="s">
        <v>336</v>
      </c>
      <c r="B4" s="6" t="n">
        <v>0.4</v>
      </c>
      <c r="C4" s="6" t="n">
        <v>0.7</v>
      </c>
    </row>
    <row r="5" spans="1:3">
      <c r="A5" s="4" t="s">
        <v>337</v>
      </c>
      <c r="B5" s="7" t="n">
        <v>0.3</v>
      </c>
      <c r="C5" s="7" t="n">
        <v>0.6</v>
      </c>
    </row>
    <row r="6" spans="1:3">
      <c r="A6" s="4" t="s">
        <v>338</v>
      </c>
      <c r="B6" s="7" t="n">
        <v>0.7</v>
      </c>
      <c r="C6" s="7" t="n">
        <v>1.3</v>
      </c>
    </row>
    <row r="7" spans="1:3">
      <c r="A7" s="4" t="s">
        <v>339</v>
      </c>
      <c r="B7" s="7" t="n">
        <v>17.3</v>
      </c>
      <c r="C7" s="7" t="n">
        <v>34.7</v>
      </c>
    </row>
    <row r="8" spans="1:3">
      <c r="A8" s="4" t="s">
        <v>340</v>
      </c>
      <c r="B8" s="7" t="n">
        <v>6.4</v>
      </c>
      <c r="C8" s="7" t="n">
        <v>10.7</v>
      </c>
    </row>
    <row r="9" spans="1:3">
      <c r="A9" s="4" t="s">
        <v>341</v>
      </c>
      <c r="B9" s="7" t="n">
        <v>3.9</v>
      </c>
      <c r="C9" s="7" t="n">
        <v>9.800000000000001</v>
      </c>
    </row>
    <row r="10" spans="1:3">
      <c r="A10" s="4" t="s">
        <v>342</v>
      </c>
      <c r="B10" s="6" t="n">
        <v>28.3</v>
      </c>
      <c r="C10" s="6" t="n">
        <v>5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43</v>
      </c>
      <c r="B1" s="2" t="s">
        <v>1</v>
      </c>
    </row>
    <row r="2" spans="1:2">
      <c r="B2" s="2" t="s">
        <v>344</v>
      </c>
    </row>
    <row r="3" spans="1:2">
      <c r="A3" s="3" t="s">
        <v>345</v>
      </c>
    </row>
    <row r="4" spans="1:2">
      <c r="A4" s="4" t="s">
        <v>346</v>
      </c>
      <c r="B4" s="6" t="n">
        <v>-29.5</v>
      </c>
    </row>
    <row r="5" spans="1:2">
      <c r="A5" s="4" t="s">
        <v>347</v>
      </c>
      <c r="B5" s="7" t="n">
        <v>-0.7</v>
      </c>
    </row>
    <row r="6" spans="1:2">
      <c r="A6" s="4" t="s">
        <v>348</v>
      </c>
      <c r="B6" s="7" t="n">
        <v>-0.6</v>
      </c>
    </row>
    <row r="7" spans="1:2">
      <c r="A7" s="3" t="s">
        <v>349</v>
      </c>
    </row>
    <row r="8" spans="1:2">
      <c r="A8" s="4" t="s">
        <v>322</v>
      </c>
      <c r="B8" s="7" t="n">
        <v>-16.1</v>
      </c>
    </row>
    <row r="9" spans="1:2">
      <c r="A9" s="4" t="s">
        <v>350</v>
      </c>
      <c r="B9" s="7" t="n">
        <v>28.8</v>
      </c>
    </row>
    <row r="10" spans="1:2">
      <c r="A10" s="4" t="s">
        <v>351</v>
      </c>
      <c r="B10" s="6" t="n">
        <v>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52</v>
      </c>
      <c r="B1" s="2" t="s">
        <v>344</v>
      </c>
    </row>
    <row r="2" spans="1:3">
      <c r="A2" s="3" t="s">
        <v>322</v>
      </c>
    </row>
    <row r="3" spans="1:3">
      <c r="A3" s="4" t="s">
        <v>12</v>
      </c>
      <c r="B3" s="6" t="n">
        <v>35.6</v>
      </c>
    </row>
    <row r="4" spans="1:3">
      <c r="A4" s="4" t="s">
        <v>353</v>
      </c>
      <c r="B4" s="7" t="n">
        <v>64.3</v>
      </c>
    </row>
    <row r="5" spans="1:3">
      <c r="A5" s="4" t="s">
        <v>354</v>
      </c>
      <c r="B5" s="7" t="n">
        <v>53.7</v>
      </c>
    </row>
    <row r="6" spans="1:3">
      <c r="A6" s="4" t="s">
        <v>355</v>
      </c>
      <c r="B6" s="7" t="n">
        <v>36.8</v>
      </c>
    </row>
    <row r="7" spans="1:3">
      <c r="A7" s="4" t="s">
        <v>356</v>
      </c>
      <c r="B7" s="5" t="n">
        <v>24</v>
      </c>
    </row>
    <row r="8" spans="1:3">
      <c r="A8" s="4" t="s">
        <v>357</v>
      </c>
      <c r="B8" s="7" t="n">
        <v>62.9</v>
      </c>
    </row>
    <row r="9" spans="1:3">
      <c r="A9" s="4" t="s">
        <v>358</v>
      </c>
      <c r="B9" s="7" t="n">
        <v>277.3</v>
      </c>
    </row>
    <row r="10" spans="1:3">
      <c r="A10" s="4" t="s">
        <v>359</v>
      </c>
      <c r="B10" s="5" t="n">
        <v>-34</v>
      </c>
      <c r="C10" s="4" t="s">
        <v>360</v>
      </c>
    </row>
    <row r="11" spans="1:3">
      <c r="A11" s="4" t="s">
        <v>361</v>
      </c>
      <c r="B11" s="7" t="n">
        <v>243.3</v>
      </c>
    </row>
    <row r="12" spans="1:3">
      <c r="A12" s="3" t="s">
        <v>324</v>
      </c>
    </row>
    <row r="13" spans="1:3">
      <c r="A13" s="4" t="s">
        <v>12</v>
      </c>
      <c r="B13" s="7" t="n">
        <v>1.3</v>
      </c>
    </row>
    <row r="14" spans="1:3">
      <c r="A14" s="4" t="s">
        <v>353</v>
      </c>
      <c r="B14" s="7" t="n">
        <v>2.7</v>
      </c>
    </row>
    <row r="15" spans="1:3">
      <c r="A15" s="4" t="s">
        <v>354</v>
      </c>
      <c r="B15" s="7" t="n">
        <v>2.7</v>
      </c>
    </row>
    <row r="16" spans="1:3">
      <c r="A16" s="4" t="s">
        <v>355</v>
      </c>
      <c r="B16" s="7" t="n">
        <v>2.7</v>
      </c>
    </row>
    <row r="17" spans="1:3">
      <c r="A17" s="4" t="s">
        <v>356</v>
      </c>
      <c r="B17" s="7" t="n">
        <v>2.7</v>
      </c>
    </row>
    <row r="18" spans="1:3">
      <c r="A18" s="4" t="s">
        <v>357</v>
      </c>
      <c r="B18" s="7" t="n">
        <v>12.5</v>
      </c>
    </row>
    <row r="19" spans="1:3">
      <c r="A19" s="4" t="s">
        <v>358</v>
      </c>
      <c r="B19" s="7" t="n">
        <v>24.6</v>
      </c>
    </row>
    <row r="20" spans="1:3">
      <c r="A20" s="4" t="s">
        <v>359</v>
      </c>
      <c r="B20" s="7" t="n">
        <v>-6.3</v>
      </c>
      <c r="C20" s="4" t="s">
        <v>360</v>
      </c>
    </row>
    <row r="21" spans="1:3">
      <c r="A21" s="4" t="s">
        <v>361</v>
      </c>
      <c r="B21" s="6" t="n">
        <v>18.3</v>
      </c>
    </row>
    <row r="22" spans="1:3"/>
    <row r="23" spans="1:3">
      <c r="A23" s="4" t="s">
        <v>360</v>
      </c>
      <c r="B23" s="4" t="s">
        <v>362</v>
      </c>
    </row>
  </sheetData>
  <mergeCells count="3">
    <mergeCell ref="B1:C1"/>
    <mergeCell ref="A22:C22"/>
    <mergeCell ref="B23:C2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63</v>
      </c>
      <c r="B1" s="2" t="s">
        <v>364</v>
      </c>
    </row>
    <row r="2" spans="1:3">
      <c r="A2" s="3" t="s">
        <v>365</v>
      </c>
    </row>
    <row r="3" spans="1:3">
      <c r="A3" s="4" t="s">
        <v>12</v>
      </c>
      <c r="B3" s="6" t="n">
        <v>70.09999999999999</v>
      </c>
    </row>
    <row r="4" spans="1:3">
      <c r="A4" s="4" t="s">
        <v>353</v>
      </c>
      <c r="B4" s="7" t="n">
        <v>58.7</v>
      </c>
    </row>
    <row r="5" spans="1:3">
      <c r="A5" s="4" t="s">
        <v>354</v>
      </c>
      <c r="B5" s="7" t="n">
        <v>47.4</v>
      </c>
    </row>
    <row r="6" spans="1:3">
      <c r="A6" s="4" t="s">
        <v>355</v>
      </c>
      <c r="B6" s="7" t="n">
        <v>29.9</v>
      </c>
    </row>
    <row r="7" spans="1:3">
      <c r="A7" s="4" t="s">
        <v>356</v>
      </c>
      <c r="B7" s="7" t="n">
        <v>17.8</v>
      </c>
    </row>
    <row r="8" spans="1:3">
      <c r="A8" s="4" t="s">
        <v>357</v>
      </c>
      <c r="B8" s="7" t="n">
        <v>46.4</v>
      </c>
    </row>
    <row r="9" spans="1:3">
      <c r="A9" s="4" t="s">
        <v>358</v>
      </c>
      <c r="B9" s="7" t="n">
        <v>270.3</v>
      </c>
    </row>
    <row r="10" spans="1:3">
      <c r="A10" s="3" t="s">
        <v>331</v>
      </c>
    </row>
    <row r="11" spans="1:3">
      <c r="A11" s="4" t="s">
        <v>12</v>
      </c>
      <c r="B11" s="7" t="n">
        <v>2.7</v>
      </c>
    </row>
    <row r="12" spans="1:3">
      <c r="A12" s="4" t="s">
        <v>353</v>
      </c>
      <c r="B12" s="7" t="n">
        <v>2.7</v>
      </c>
    </row>
    <row r="13" spans="1:3">
      <c r="A13" s="4" t="s">
        <v>354</v>
      </c>
      <c r="B13" s="7" t="n">
        <v>2.7</v>
      </c>
    </row>
    <row r="14" spans="1:3">
      <c r="A14" s="4" t="s">
        <v>355</v>
      </c>
      <c r="B14" s="7" t="n">
        <v>2.7</v>
      </c>
    </row>
    <row r="15" spans="1:3">
      <c r="A15" s="4" t="s">
        <v>356</v>
      </c>
      <c r="B15" s="7" t="n">
        <v>2.7</v>
      </c>
    </row>
    <row r="16" spans="1:3">
      <c r="A16" s="4" t="s">
        <v>357</v>
      </c>
      <c r="B16" s="7" t="n">
        <v>12.4</v>
      </c>
    </row>
    <row r="17" spans="1:3">
      <c r="A17" s="4" t="s">
        <v>358</v>
      </c>
      <c r="B17" s="7" t="n">
        <v>25.9</v>
      </c>
    </row>
    <row r="18" spans="1:3">
      <c r="A18" s="4" t="s">
        <v>359</v>
      </c>
      <c r="B18" s="7" t="n">
        <v>-6.9</v>
      </c>
      <c r="C18" s="4" t="s">
        <v>360</v>
      </c>
    </row>
    <row r="19" spans="1:3">
      <c r="A19" s="4" t="s">
        <v>361</v>
      </c>
      <c r="B19" s="10" t="n">
        <v>19</v>
      </c>
    </row>
    <row r="20" spans="1:3"/>
    <row r="21" spans="1:3">
      <c r="A21" s="4" t="s">
        <v>360</v>
      </c>
      <c r="B21" s="4" t="s">
        <v>362</v>
      </c>
    </row>
  </sheetData>
  <mergeCells count="3">
    <mergeCell ref="B1:C1"/>
    <mergeCell ref="A20:C20"/>
    <mergeCell ref="B21:C2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48</v>
      </c>
      <c r="D1" s="2" t="s">
        <v>1</v>
      </c>
    </row>
    <row r="2" spans="1:5">
      <c r="B2" s="2" t="s">
        <v>2</v>
      </c>
      <c r="C2" s="2" t="s">
        <v>49</v>
      </c>
      <c r="D2" s="2" t="s">
        <v>2</v>
      </c>
      <c r="E2" s="2" t="s">
        <v>49</v>
      </c>
    </row>
    <row r="3" spans="1:5">
      <c r="A3" s="3" t="s">
        <v>367</v>
      </c>
    </row>
    <row r="4" spans="1:5">
      <c r="A4" s="4" t="s">
        <v>178</v>
      </c>
      <c r="B4" s="6" t="n">
        <v>1759.9</v>
      </c>
      <c r="C4" s="6" t="n">
        <v>1767.5</v>
      </c>
      <c r="D4" s="6" t="n">
        <v>3493.6</v>
      </c>
      <c r="E4" s="6" t="n">
        <v>3458.1</v>
      </c>
    </row>
    <row r="5" spans="1:5">
      <c r="A5" s="4" t="s">
        <v>368</v>
      </c>
    </row>
    <row r="6" spans="1:5">
      <c r="A6" s="3" t="s">
        <v>367</v>
      </c>
    </row>
    <row r="7" spans="1:5">
      <c r="A7" s="4" t="s">
        <v>178</v>
      </c>
      <c r="B7" s="7" t="n">
        <v>1504.6</v>
      </c>
      <c r="C7" s="7" t="n">
        <v>1496.2</v>
      </c>
      <c r="D7" s="7" t="n">
        <v>2982.2</v>
      </c>
      <c r="E7" s="7" t="n">
        <v>2899.1</v>
      </c>
    </row>
    <row r="8" spans="1:5">
      <c r="A8" s="4" t="s">
        <v>369</v>
      </c>
    </row>
    <row r="9" spans="1:5">
      <c r="A9" s="3" t="s">
        <v>367</v>
      </c>
    </row>
    <row r="10" spans="1:5">
      <c r="A10" s="4" t="s">
        <v>178</v>
      </c>
      <c r="B10" s="7" t="n">
        <v>237.8</v>
      </c>
      <c r="C10" s="7" t="n">
        <v>250.8</v>
      </c>
      <c r="D10" s="7" t="n">
        <v>477.5</v>
      </c>
      <c r="E10" s="7" t="n">
        <v>520.2</v>
      </c>
    </row>
    <row r="11" spans="1:5">
      <c r="A11" s="4" t="s">
        <v>370</v>
      </c>
    </row>
    <row r="12" spans="1:5">
      <c r="A12" s="3" t="s">
        <v>367</v>
      </c>
    </row>
    <row r="13" spans="1:5">
      <c r="A13" s="4" t="s">
        <v>178</v>
      </c>
      <c r="B13" s="6" t="n">
        <v>17.5</v>
      </c>
      <c r="C13" s="6" t="n">
        <v>20.5</v>
      </c>
      <c r="D13" s="6" t="n">
        <v>33.9</v>
      </c>
      <c r="E13" s="6" t="n">
        <v>38.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5"/>
    <col customWidth="1" max="3" min="3" width="15"/>
  </cols>
  <sheetData>
    <row r="1" spans="1:3">
      <c r="A1" s="1" t="s">
        <v>371</v>
      </c>
      <c r="B1" s="2" t="s">
        <v>48</v>
      </c>
      <c r="C1" s="2" t="s">
        <v>1</v>
      </c>
    </row>
    <row r="2" spans="1:3">
      <c r="B2" s="2" t="s">
        <v>2</v>
      </c>
      <c r="C2" s="2" t="s">
        <v>2</v>
      </c>
    </row>
    <row r="3" spans="1:3">
      <c r="A3" s="4" t="s">
        <v>372</v>
      </c>
    </row>
    <row r="4" spans="1:3">
      <c r="A4" s="3" t="s">
        <v>373</v>
      </c>
    </row>
    <row r="5" spans="1:3">
      <c r="A5" s="4" t="s">
        <v>374</v>
      </c>
      <c r="B5" s="4" t="s">
        <v>375</v>
      </c>
      <c r="C5" s="4" t="s">
        <v>375</v>
      </c>
    </row>
    <row r="6" spans="1:3">
      <c r="A6" s="4" t="s">
        <v>376</v>
      </c>
    </row>
    <row r="7" spans="1:3">
      <c r="A7" s="3" t="s">
        <v>373</v>
      </c>
    </row>
    <row r="8" spans="1:3">
      <c r="A8" s="4" t="s">
        <v>374</v>
      </c>
      <c r="B8" s="4" t="s">
        <v>375</v>
      </c>
      <c r="C8" s="4" t="s">
        <v>3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77</v>
      </c>
      <c r="B1" s="2" t="s">
        <v>378</v>
      </c>
      <c r="C1" s="2" t="s">
        <v>2</v>
      </c>
    </row>
    <row r="2" spans="1:3">
      <c r="A2" s="3" t="s">
        <v>379</v>
      </c>
    </row>
    <row r="3" spans="1:3">
      <c r="A3" s="4" t="s">
        <v>380</v>
      </c>
      <c r="B3" s="4" t="s">
        <v>381</v>
      </c>
    </row>
    <row r="4" spans="1:3">
      <c r="A4" s="4" t="s">
        <v>382</v>
      </c>
      <c r="B4" s="6" t="n">
        <v>56.3</v>
      </c>
    </row>
    <row r="5" spans="1:3">
      <c r="A5" s="4" t="s">
        <v>83</v>
      </c>
      <c r="B5" s="7" t="n">
        <v>28.6</v>
      </c>
    </row>
    <row r="6" spans="1:3">
      <c r="A6" s="4" t="s">
        <v>383</v>
      </c>
      <c r="B6" s="6" t="n">
        <v>14.1</v>
      </c>
    </row>
    <row r="7" spans="1:3">
      <c r="A7" s="4" t="s">
        <v>384</v>
      </c>
      <c r="B7" s="4" t="s">
        <v>385</v>
      </c>
    </row>
    <row r="8" spans="1:3">
      <c r="A8" s="4" t="s">
        <v>386</v>
      </c>
      <c r="C8" s="6" t="n">
        <v>1.4</v>
      </c>
    </row>
    <row r="9" spans="1:3">
      <c r="A9" s="4" t="s">
        <v>387</v>
      </c>
      <c r="C9" s="6" t="n">
        <v>57.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49</v>
      </c>
    </row>
    <row r="3" spans="1:3">
      <c r="A3" s="3" t="s">
        <v>117</v>
      </c>
    </row>
    <row r="4" spans="1:3">
      <c r="A4" s="4" t="s">
        <v>61</v>
      </c>
      <c r="B4" s="6" t="n">
        <v>380.4</v>
      </c>
      <c r="C4" s="6" t="n">
        <v>326.7</v>
      </c>
    </row>
    <row r="5" spans="1:3">
      <c r="A5" s="3" t="s">
        <v>118</v>
      </c>
    </row>
    <row r="6" spans="1:3">
      <c r="A6" s="4" t="s">
        <v>119</v>
      </c>
      <c r="B6" s="7" t="n">
        <v>190.7</v>
      </c>
      <c r="C6" s="7" t="n">
        <v>212.2</v>
      </c>
    </row>
    <row r="7" spans="1:3">
      <c r="A7" s="4" t="s">
        <v>120</v>
      </c>
      <c r="B7" s="7" t="n">
        <v>4.3</v>
      </c>
      <c r="C7" s="7" t="n">
        <v>4.4</v>
      </c>
    </row>
    <row r="8" spans="1:3">
      <c r="A8" s="4" t="s">
        <v>121</v>
      </c>
      <c r="B8" s="7" t="n">
        <v>18.6</v>
      </c>
      <c r="C8" s="7" t="n">
        <v>10.7</v>
      </c>
    </row>
    <row r="9" spans="1:3">
      <c r="A9" s="4" t="s">
        <v>122</v>
      </c>
      <c r="B9" s="7" t="n">
        <v>26.9</v>
      </c>
      <c r="C9" s="7" t="n">
        <v>30.1</v>
      </c>
    </row>
    <row r="10" spans="1:3">
      <c r="A10" s="4" t="s">
        <v>123</v>
      </c>
      <c r="B10" s="7" t="n">
        <v>1.9</v>
      </c>
      <c r="C10" s="7" t="n">
        <v>3.3</v>
      </c>
    </row>
    <row r="11" spans="1:3">
      <c r="A11" s="4" t="s">
        <v>124</v>
      </c>
      <c r="B11" s="7" t="n">
        <v>11.3</v>
      </c>
      <c r="C11" s="5" t="n">
        <v>9</v>
      </c>
    </row>
    <row r="12" spans="1:3">
      <c r="A12" s="4" t="s">
        <v>125</v>
      </c>
      <c r="B12" s="7" t="n">
        <v>8.699999999999999</v>
      </c>
      <c r="C12" s="7" t="n">
        <v>0.5</v>
      </c>
    </row>
    <row r="13" spans="1:3">
      <c r="A13" s="3" t="s">
        <v>126</v>
      </c>
    </row>
    <row r="14" spans="1:3">
      <c r="A14" s="4" t="s">
        <v>127</v>
      </c>
      <c r="B14" s="7" t="n">
        <v>-44.9</v>
      </c>
      <c r="C14" s="7" t="n">
        <v>-82.7</v>
      </c>
    </row>
    <row r="15" spans="1:3">
      <c r="A15" s="4" t="s">
        <v>77</v>
      </c>
      <c r="B15" s="7" t="n">
        <v>-20.1</v>
      </c>
      <c r="C15" s="7" t="n">
        <v>-5.7</v>
      </c>
    </row>
    <row r="16" spans="1:3">
      <c r="A16" s="4" t="s">
        <v>78</v>
      </c>
      <c r="B16" s="7" t="n">
        <v>-21.2</v>
      </c>
      <c r="C16" s="7" t="n">
        <v>-19.2</v>
      </c>
    </row>
    <row r="17" spans="1:3">
      <c r="A17" s="3" t="s">
        <v>128</v>
      </c>
    </row>
    <row r="18" spans="1:3">
      <c r="A18" s="4" t="s">
        <v>90</v>
      </c>
      <c r="B18" s="7" t="n">
        <v>-1.8</v>
      </c>
      <c r="C18" s="5" t="n">
        <v>11</v>
      </c>
    </row>
    <row r="19" spans="1:3">
      <c r="A19" s="4" t="s">
        <v>92</v>
      </c>
      <c r="B19" s="7" t="n">
        <v>-22.3</v>
      </c>
      <c r="C19" s="7" t="n">
        <v>-19.7</v>
      </c>
    </row>
    <row r="20" spans="1:3">
      <c r="A20" s="4" t="s">
        <v>129</v>
      </c>
      <c r="B20" s="7" t="n">
        <v>5.9</v>
      </c>
      <c r="C20" s="7" t="n">
        <v>52.9</v>
      </c>
    </row>
    <row r="21" spans="1:3">
      <c r="A21" s="4" t="s">
        <v>130</v>
      </c>
      <c r="B21" s="7" t="n">
        <v>538.4</v>
      </c>
      <c r="C21" s="7" t="n">
        <v>533.5</v>
      </c>
    </row>
    <row r="22" spans="1:3">
      <c r="A22" s="3" t="s">
        <v>131</v>
      </c>
    </row>
    <row r="23" spans="1:3">
      <c r="A23" s="4" t="s">
        <v>132</v>
      </c>
      <c r="B23" s="7" t="n">
        <v>-170.9</v>
      </c>
      <c r="C23" s="7" t="n">
        <v>-273.9</v>
      </c>
    </row>
    <row r="24" spans="1:3">
      <c r="A24" s="4" t="s">
        <v>133</v>
      </c>
      <c r="B24" s="7" t="n">
        <v>-1.8</v>
      </c>
      <c r="C24" s="7" t="n">
        <v>-2.7</v>
      </c>
    </row>
    <row r="25" spans="1:3">
      <c r="A25" s="4" t="s">
        <v>134</v>
      </c>
      <c r="B25" s="7" t="n">
        <v>1.2</v>
      </c>
      <c r="C25" s="7" t="n">
        <v>0.5</v>
      </c>
    </row>
    <row r="26" spans="1:3">
      <c r="A26" s="4" t="s">
        <v>125</v>
      </c>
      <c r="B26" s="7" t="n">
        <v>-1.3</v>
      </c>
      <c r="C26" s="7" t="n">
        <v>2.6</v>
      </c>
    </row>
    <row r="27" spans="1:3">
      <c r="A27" s="4" t="s">
        <v>135</v>
      </c>
      <c r="B27" s="7" t="n">
        <v>-172.8</v>
      </c>
      <c r="C27" s="7" t="n">
        <v>-273.5</v>
      </c>
    </row>
    <row r="28" spans="1:3">
      <c r="A28" s="3" t="s">
        <v>136</v>
      </c>
    </row>
    <row r="29" spans="1:3">
      <c r="A29" s="4" t="s">
        <v>137</v>
      </c>
      <c r="B29" s="7" t="n">
        <v>-0.7</v>
      </c>
      <c r="C29" s="7" t="n">
        <v>-150.7</v>
      </c>
    </row>
    <row r="30" spans="1:3">
      <c r="A30" s="4" t="s">
        <v>138</v>
      </c>
      <c r="B30" s="7" t="n">
        <v>-149.3</v>
      </c>
      <c r="C30" s="7" t="n">
        <v>-118.9</v>
      </c>
    </row>
    <row r="31" spans="1:3">
      <c r="A31" s="4" t="s">
        <v>139</v>
      </c>
      <c r="B31" s="7" t="n">
        <v>-7.7</v>
      </c>
      <c r="C31" s="7" t="n">
        <v>-7.7</v>
      </c>
    </row>
    <row r="32" spans="1:3">
      <c r="A32" s="4" t="s">
        <v>140</v>
      </c>
      <c r="B32" s="7" t="n">
        <v>-157.7</v>
      </c>
      <c r="C32" s="7" t="n">
        <v>-277.3</v>
      </c>
    </row>
    <row r="33" spans="1:3">
      <c r="A33" s="4" t="s">
        <v>141</v>
      </c>
      <c r="B33" s="7" t="n">
        <v>207.9</v>
      </c>
      <c r="C33" s="7" t="n">
        <v>-17.3</v>
      </c>
    </row>
    <row r="34" spans="1:3">
      <c r="A34" s="4" t="s">
        <v>142</v>
      </c>
      <c r="B34" s="7" t="n">
        <v>361.5</v>
      </c>
      <c r="C34" s="7" t="n">
        <v>216.9</v>
      </c>
    </row>
    <row r="35" spans="1:3">
      <c r="A35" s="4" t="s">
        <v>143</v>
      </c>
      <c r="B35" s="6" t="n">
        <v>569.4</v>
      </c>
      <c r="C35" s="6" t="n">
        <v>199.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48</v>
      </c>
      <c r="D1" s="2" t="s">
        <v>1</v>
      </c>
    </row>
    <row r="2" spans="1:5">
      <c r="B2" s="2" t="s">
        <v>2</v>
      </c>
      <c r="C2" s="2" t="s">
        <v>49</v>
      </c>
      <c r="D2" s="2" t="s">
        <v>2</v>
      </c>
      <c r="E2" s="2" t="s">
        <v>49</v>
      </c>
    </row>
    <row r="3" spans="1:5">
      <c r="A3" s="3" t="s">
        <v>389</v>
      </c>
    </row>
    <row r="4" spans="1:5">
      <c r="A4" s="4" t="s">
        <v>61</v>
      </c>
      <c r="B4" s="6" t="n">
        <v>193.6</v>
      </c>
      <c r="C4" s="6" t="n">
        <v>186.6</v>
      </c>
      <c r="D4" s="6" t="n">
        <v>380.4</v>
      </c>
      <c r="E4" s="6" t="n">
        <v>326.7</v>
      </c>
    </row>
    <row r="5" spans="1:5">
      <c r="A5" s="4" t="s">
        <v>390</v>
      </c>
      <c r="B5" s="7" t="n">
        <v>-1.5</v>
      </c>
      <c r="C5" s="7" t="n">
        <v>-1.4</v>
      </c>
      <c r="D5" s="7" t="n">
        <v>-2.9</v>
      </c>
      <c r="E5" s="7" t="n">
        <v>-2.5</v>
      </c>
    </row>
    <row r="6" spans="1:5">
      <c r="A6" s="4" t="s">
        <v>391</v>
      </c>
      <c r="B6" s="6" t="n">
        <v>192.1</v>
      </c>
      <c r="C6" s="6" t="n">
        <v>185.2</v>
      </c>
      <c r="D6" s="6" t="n">
        <v>377.5</v>
      </c>
      <c r="E6" s="6" t="n">
        <v>324.2</v>
      </c>
    </row>
    <row r="7" spans="1:5">
      <c r="A7" s="3" t="s">
        <v>392</v>
      </c>
    </row>
    <row r="8" spans="1:5">
      <c r="A8" s="4" t="s">
        <v>393</v>
      </c>
      <c r="B8" s="7" t="n">
        <v>93.8</v>
      </c>
      <c r="C8" s="7" t="n">
        <v>93.59999999999999</v>
      </c>
      <c r="D8" s="7" t="n">
        <v>93.8</v>
      </c>
      <c r="E8" s="7" t="n">
        <v>93.59999999999999</v>
      </c>
    </row>
    <row r="9" spans="1:5">
      <c r="A9" s="4" t="s">
        <v>394</v>
      </c>
      <c r="B9" s="7" t="n">
        <v>0.2</v>
      </c>
      <c r="C9" s="7" t="n">
        <v>0.2</v>
      </c>
      <c r="D9" s="7" t="n">
        <v>0.2</v>
      </c>
      <c r="E9" s="7" t="n">
        <v>0.2</v>
      </c>
    </row>
    <row r="10" spans="1:5">
      <c r="A10" s="4" t="s">
        <v>395</v>
      </c>
      <c r="B10" s="5" t="n">
        <v>94</v>
      </c>
      <c r="C10" s="7" t="n">
        <v>93.8</v>
      </c>
      <c r="D10" s="5" t="n">
        <v>94</v>
      </c>
      <c r="E10" s="7" t="n">
        <v>93.8</v>
      </c>
    </row>
    <row r="11" spans="1:5">
      <c r="A11" s="4" t="s">
        <v>396</v>
      </c>
      <c r="B11" s="8" t="n">
        <v>2.05</v>
      </c>
      <c r="C11" s="8" t="n">
        <v>1.98</v>
      </c>
      <c r="D11" s="8" t="n">
        <v>4.03</v>
      </c>
      <c r="E11" s="8" t="n">
        <v>3.46</v>
      </c>
    </row>
    <row r="12" spans="1:5">
      <c r="A12" s="4" t="s">
        <v>397</v>
      </c>
      <c r="B12" s="8" t="n">
        <v>2.04</v>
      </c>
      <c r="C12" s="8" t="n">
        <v>1.97</v>
      </c>
      <c r="D12" s="8" t="n">
        <v>4.02</v>
      </c>
      <c r="E12" s="8" t="n">
        <v>3.4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98</v>
      </c>
      <c r="C1" s="2" t="s">
        <v>48</v>
      </c>
      <c r="E1" s="2" t="s">
        <v>1</v>
      </c>
    </row>
    <row r="2" spans="1:6">
      <c r="C2" s="2" t="s">
        <v>2</v>
      </c>
      <c r="D2" s="2" t="s">
        <v>49</v>
      </c>
      <c r="E2" s="2" t="s">
        <v>2</v>
      </c>
      <c r="F2" s="2" t="s">
        <v>49</v>
      </c>
    </row>
    <row r="3" spans="1:6">
      <c r="A3" s="3" t="s">
        <v>399</v>
      </c>
    </row>
    <row r="4" spans="1:6">
      <c r="A4" s="4" t="s">
        <v>400</v>
      </c>
      <c r="C4" s="6" t="n">
        <v>-4.5</v>
      </c>
      <c r="D4" s="6" t="n">
        <v>-4.1</v>
      </c>
      <c r="E4" s="6" t="n">
        <v>-8.800000000000001</v>
      </c>
      <c r="F4" s="6" t="n">
        <v>-9.199999999999999</v>
      </c>
    </row>
    <row r="5" spans="1:6">
      <c r="A5" s="4" t="s">
        <v>401</v>
      </c>
      <c r="B5" s="4" t="s">
        <v>360</v>
      </c>
      <c r="F5" s="7" t="n">
        <v>-0.1</v>
      </c>
    </row>
    <row r="6" spans="1:6">
      <c r="A6" s="4" t="s">
        <v>158</v>
      </c>
      <c r="C6" s="7" t="n">
        <v>0.7</v>
      </c>
      <c r="D6" s="5" t="n">
        <v>-2</v>
      </c>
      <c r="E6" s="7" t="n">
        <v>-0.6</v>
      </c>
      <c r="F6" s="7" t="n">
        <v>-4.4</v>
      </c>
    </row>
    <row r="7" spans="1:6">
      <c r="A7" s="4" t="s">
        <v>145</v>
      </c>
      <c r="C7" s="6" t="n">
        <v>-3.8</v>
      </c>
      <c r="D7" s="7" t="n">
        <v>-13.3</v>
      </c>
      <c r="E7" s="7" t="n">
        <v>-9.800000000000001</v>
      </c>
      <c r="F7" s="7" t="n">
        <v>-21.6</v>
      </c>
    </row>
    <row r="8" spans="1:6">
      <c r="A8" s="4" t="s">
        <v>402</v>
      </c>
    </row>
    <row r="9" spans="1:6">
      <c r="A9" s="3" t="s">
        <v>399</v>
      </c>
    </row>
    <row r="10" spans="1:6">
      <c r="A10" s="4" t="s">
        <v>403</v>
      </c>
      <c r="B10" s="4" t="s">
        <v>404</v>
      </c>
      <c r="D10" s="6" t="n">
        <v>-7.2</v>
      </c>
      <c r="E10" s="6" t="n">
        <v>-0.4</v>
      </c>
      <c r="F10" s="6" t="n">
        <v>-7.9</v>
      </c>
    </row>
    <row r="11" spans="1:6"/>
    <row r="12" spans="1:6">
      <c r="A12" s="4" t="s">
        <v>360</v>
      </c>
      <c r="B12" s="4" t="s">
        <v>405</v>
      </c>
    </row>
    <row r="13" spans="1:6">
      <c r="A13" s="4" t="s">
        <v>404</v>
      </c>
      <c r="B13" s="4" t="s">
        <v>406</v>
      </c>
    </row>
  </sheetData>
  <mergeCells count="6">
    <mergeCell ref="A1:B2"/>
    <mergeCell ref="C1:D1"/>
    <mergeCell ref="E1:F1"/>
    <mergeCell ref="A11:E11"/>
    <mergeCell ref="B12:E12"/>
    <mergeCell ref="B13:E1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407</v>
      </c>
      <c r="B1" s="2" t="s">
        <v>48</v>
      </c>
    </row>
    <row r="2" spans="1:2">
      <c r="B2" s="2" t="s">
        <v>49</v>
      </c>
    </row>
    <row r="3" spans="1:2">
      <c r="A3" s="4" t="s">
        <v>402</v>
      </c>
    </row>
    <row r="4" spans="1:2">
      <c r="A4" s="3" t="s">
        <v>399</v>
      </c>
    </row>
    <row r="5" spans="1:2">
      <c r="A5" s="4" t="s">
        <v>408</v>
      </c>
      <c r="B5" s="4" t="s">
        <v>40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10</v>
      </c>
      <c r="B1" s="2" t="s">
        <v>48</v>
      </c>
      <c r="D1" s="2" t="s">
        <v>1</v>
      </c>
    </row>
    <row r="2" spans="1:5">
      <c r="B2" s="2" t="s">
        <v>2</v>
      </c>
      <c r="C2" s="2" t="s">
        <v>49</v>
      </c>
      <c r="D2" s="2" t="s">
        <v>2</v>
      </c>
      <c r="E2" s="2" t="s">
        <v>49</v>
      </c>
    </row>
    <row r="3" spans="1:5">
      <c r="A3" s="3" t="s">
        <v>192</v>
      </c>
    </row>
    <row r="4" spans="1:5">
      <c r="A4" s="4" t="s">
        <v>411</v>
      </c>
      <c r="B4" s="6" t="n">
        <v>62.4</v>
      </c>
      <c r="C4" s="6" t="n">
        <v>58.7</v>
      </c>
      <c r="D4" s="6" t="n">
        <v>124.9</v>
      </c>
      <c r="E4" s="6" t="n">
        <v>105.1</v>
      </c>
    </row>
    <row r="5" spans="1:5">
      <c r="A5" s="4" t="s">
        <v>412</v>
      </c>
      <c r="B5" s="4" t="s">
        <v>413</v>
      </c>
      <c r="C5" s="4" t="s">
        <v>414</v>
      </c>
      <c r="D5" s="4" t="s">
        <v>415</v>
      </c>
      <c r="E5" s="4" t="s">
        <v>416</v>
      </c>
    </row>
    <row r="6" spans="1:5">
      <c r="A6" s="4" t="s">
        <v>417</v>
      </c>
      <c r="D6" s="4" t="s">
        <v>418</v>
      </c>
    </row>
    <row r="7" spans="1:5">
      <c r="A7" s="4" t="s">
        <v>419</v>
      </c>
      <c r="D7" s="6" t="n">
        <v>92.09999999999999</v>
      </c>
      <c r="E7" s="6" t="n">
        <v>22.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20</v>
      </c>
      <c r="B1" s="2" t="s">
        <v>2</v>
      </c>
      <c r="C1" s="2" t="s">
        <v>73</v>
      </c>
    </row>
    <row r="2" spans="1:3">
      <c r="A2" s="3" t="s">
        <v>194</v>
      </c>
    </row>
    <row r="3" spans="1:3">
      <c r="A3" s="4" t="s">
        <v>421</v>
      </c>
      <c r="B3" s="6" t="n">
        <v>303.5</v>
      </c>
      <c r="C3" s="6" t="n">
        <v>307.8</v>
      </c>
    </row>
    <row r="4" spans="1:3">
      <c r="A4" s="4" t="s">
        <v>422</v>
      </c>
      <c r="B4" s="7" t="n">
        <v>14.3</v>
      </c>
      <c r="C4" s="7" t="n">
        <v>13.9</v>
      </c>
    </row>
    <row r="5" spans="1:3">
      <c r="A5" s="4" t="s">
        <v>423</v>
      </c>
      <c r="B5" s="7" t="n">
        <v>213.9</v>
      </c>
      <c r="C5" s="5" t="n">
        <v>199</v>
      </c>
    </row>
    <row r="6" spans="1:3">
      <c r="A6" s="4" t="s">
        <v>424</v>
      </c>
      <c r="B6" s="5" t="n">
        <v>284</v>
      </c>
      <c r="C6" s="7" t="n">
        <v>274.9</v>
      </c>
    </row>
    <row r="7" spans="1:3">
      <c r="A7" s="4" t="s">
        <v>77</v>
      </c>
      <c r="B7" s="6" t="n">
        <v>815.7</v>
      </c>
      <c r="C7" s="6" t="n">
        <v>795.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73</v>
      </c>
    </row>
    <row r="2" spans="1:3">
      <c r="A2" s="3" t="s">
        <v>426</v>
      </c>
    </row>
    <row r="3" spans="1:3">
      <c r="A3" s="4" t="s">
        <v>427</v>
      </c>
      <c r="B3" s="6" t="n">
        <v>6833.6</v>
      </c>
      <c r="C3" s="6" t="n">
        <v>6691.1</v>
      </c>
    </row>
    <row r="4" spans="1:3">
      <c r="A4" s="4" t="s">
        <v>428</v>
      </c>
      <c r="B4" s="7" t="n">
        <v>-3726.4</v>
      </c>
      <c r="C4" s="7" t="n">
        <v>-3582.5</v>
      </c>
    </row>
    <row r="5" spans="1:3">
      <c r="A5" s="4" t="s">
        <v>145</v>
      </c>
      <c r="B5" s="7" t="n">
        <v>3107.2</v>
      </c>
      <c r="C5" s="7" t="n">
        <v>3108.6</v>
      </c>
    </row>
    <row r="6" spans="1:3">
      <c r="A6" s="4" t="s">
        <v>429</v>
      </c>
    </row>
    <row r="7" spans="1:3">
      <c r="A7" s="3" t="s">
        <v>426</v>
      </c>
    </row>
    <row r="8" spans="1:3">
      <c r="A8" s="4" t="s">
        <v>427</v>
      </c>
      <c r="B8" s="7" t="n">
        <v>167.7</v>
      </c>
      <c r="C8" s="7" t="n">
        <v>161.9</v>
      </c>
    </row>
    <row r="9" spans="1:3">
      <c r="A9" s="4" t="s">
        <v>329</v>
      </c>
    </row>
    <row r="10" spans="1:3">
      <c r="A10" s="3" t="s">
        <v>426</v>
      </c>
    </row>
    <row r="11" spans="1:3">
      <c r="A11" s="4" t="s">
        <v>427</v>
      </c>
      <c r="B11" s="5" t="n">
        <v>812</v>
      </c>
      <c r="C11" s="7" t="n">
        <v>795.5</v>
      </c>
    </row>
    <row r="12" spans="1:3">
      <c r="A12" s="4" t="s">
        <v>330</v>
      </c>
    </row>
    <row r="13" spans="1:3">
      <c r="A13" s="3" t="s">
        <v>426</v>
      </c>
    </row>
    <row r="14" spans="1:3">
      <c r="A14" s="4" t="s">
        <v>427</v>
      </c>
      <c r="B14" s="7" t="n">
        <v>5603.6</v>
      </c>
      <c r="C14" s="7" t="n">
        <v>5481.6</v>
      </c>
    </row>
    <row r="15" spans="1:3">
      <c r="A15" s="4" t="s">
        <v>430</v>
      </c>
    </row>
    <row r="16" spans="1:3">
      <c r="A16" s="3" t="s">
        <v>426</v>
      </c>
    </row>
    <row r="17" spans="1:3">
      <c r="A17" s="4" t="s">
        <v>427</v>
      </c>
      <c r="B17" s="7" t="n">
        <v>172.2</v>
      </c>
      <c r="C17" s="7" t="n">
        <v>176.7</v>
      </c>
    </row>
    <row r="18" spans="1:3">
      <c r="A18" s="4" t="s">
        <v>158</v>
      </c>
    </row>
    <row r="19" spans="1:3">
      <c r="A19" s="3" t="s">
        <v>426</v>
      </c>
    </row>
    <row r="20" spans="1:3">
      <c r="A20" s="4" t="s">
        <v>427</v>
      </c>
      <c r="B20" s="6" t="n">
        <v>78.09999999999999</v>
      </c>
      <c r="C20" s="6" t="n">
        <v>75.400000000000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31</v>
      </c>
      <c r="B1" s="2" t="s">
        <v>48</v>
      </c>
      <c r="D1" s="2" t="s">
        <v>1</v>
      </c>
      <c r="F1" s="2" t="s">
        <v>432</v>
      </c>
    </row>
    <row r="2" spans="1:6">
      <c r="B2" s="2" t="s">
        <v>2</v>
      </c>
      <c r="C2" s="2" t="s">
        <v>49</v>
      </c>
      <c r="D2" s="2" t="s">
        <v>2</v>
      </c>
      <c r="E2" s="2" t="s">
        <v>49</v>
      </c>
      <c r="F2" s="2" t="s">
        <v>73</v>
      </c>
    </row>
    <row r="3" spans="1:6">
      <c r="A3" s="3" t="s">
        <v>433</v>
      </c>
    </row>
    <row r="4" spans="1:6">
      <c r="A4" s="4" t="s">
        <v>434</v>
      </c>
      <c r="B4" s="6" t="n">
        <v>85.8</v>
      </c>
      <c r="C4" s="6" t="n">
        <v>91.59999999999999</v>
      </c>
      <c r="D4" s="10" t="n">
        <v>171</v>
      </c>
      <c r="E4" s="6" t="n">
        <v>186.2</v>
      </c>
    </row>
    <row r="5" spans="1:6">
      <c r="A5" s="4" t="s">
        <v>435</v>
      </c>
      <c r="D5" s="7" t="n">
        <v>0.2</v>
      </c>
      <c r="E5" s="6" t="n">
        <v>13.5</v>
      </c>
    </row>
    <row r="6" spans="1:6">
      <c r="A6" s="4" t="s">
        <v>436</v>
      </c>
      <c r="D6" s="10" t="n">
        <v>27</v>
      </c>
      <c r="F6" s="6" t="n">
        <v>24.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73</v>
      </c>
    </row>
    <row r="2" spans="1:3">
      <c r="A2" s="3" t="s">
        <v>438</v>
      </c>
    </row>
    <row r="3" spans="1:3">
      <c r="A3" s="4" t="s">
        <v>83</v>
      </c>
      <c r="B3" s="6" t="n">
        <v>918.7</v>
      </c>
      <c r="C3" s="6" t="n">
        <v>917.3</v>
      </c>
    </row>
    <row r="4" spans="1:3">
      <c r="A4" s="4" t="s">
        <v>368</v>
      </c>
    </row>
    <row r="5" spans="1:3">
      <c r="A5" s="3" t="s">
        <v>438</v>
      </c>
    </row>
    <row r="6" spans="1:3">
      <c r="A6" s="4" t="s">
        <v>83</v>
      </c>
      <c r="B6" s="7" t="n">
        <v>863.5</v>
      </c>
      <c r="C6" s="7" t="n">
        <v>862.1</v>
      </c>
    </row>
    <row r="7" spans="1:3">
      <c r="A7" s="4" t="s">
        <v>369</v>
      </c>
    </row>
    <row r="8" spans="1:3">
      <c r="A8" s="3" t="s">
        <v>438</v>
      </c>
    </row>
    <row r="9" spans="1:3">
      <c r="A9" s="4" t="s">
        <v>83</v>
      </c>
      <c r="B9" s="6" t="n">
        <v>55.2</v>
      </c>
      <c r="C9" s="6" t="n">
        <v>55.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1"/>
  </cols>
  <sheetData>
    <row r="1" spans="1:2">
      <c r="A1" s="1" t="s">
        <v>439</v>
      </c>
      <c r="B1" s="2" t="s">
        <v>1</v>
      </c>
    </row>
    <row r="2" spans="1:2">
      <c r="B2" s="2" t="s">
        <v>344</v>
      </c>
    </row>
    <row r="3" spans="1:2">
      <c r="A3" s="3" t="s">
        <v>200</v>
      </c>
    </row>
    <row r="4" spans="1:2">
      <c r="A4" s="4" t="s">
        <v>440</v>
      </c>
      <c r="B4" s="6" t="n">
        <v>917.3</v>
      </c>
    </row>
    <row r="5" spans="1:2">
      <c r="A5" s="4" t="s">
        <v>181</v>
      </c>
      <c r="B5" s="7" t="n">
        <v>1.4</v>
      </c>
    </row>
    <row r="6" spans="1:2">
      <c r="A6" s="4" t="s">
        <v>441</v>
      </c>
      <c r="B6" s="6" t="n">
        <v>918.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48</v>
      </c>
    </row>
    <row r="2" spans="1:2">
      <c r="B2" s="2" t="s">
        <v>344</v>
      </c>
    </row>
    <row r="3" spans="1:2">
      <c r="A3" s="4" t="s">
        <v>443</v>
      </c>
    </row>
    <row r="4" spans="1:2">
      <c r="A4" s="3" t="s">
        <v>438</v>
      </c>
    </row>
    <row r="5" spans="1:2">
      <c r="A5" s="4" t="s">
        <v>444</v>
      </c>
      <c r="B5" s="6" t="n">
        <v>1.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7"/>
  </cols>
  <sheetData>
    <row r="1" spans="1:6">
      <c r="A1" s="1" t="s">
        <v>144</v>
      </c>
      <c r="B1" s="2" t="s">
        <v>145</v>
      </c>
      <c r="C1" s="2" t="s">
        <v>146</v>
      </c>
      <c r="D1" s="2" t="s">
        <v>147</v>
      </c>
      <c r="E1" s="2" t="s">
        <v>148</v>
      </c>
      <c r="F1" s="2" t="s">
        <v>149</v>
      </c>
    </row>
    <row r="2" spans="1:6">
      <c r="A2" s="4" t="s">
        <v>150</v>
      </c>
      <c r="B2" s="6" t="n">
        <v>2182.6</v>
      </c>
      <c r="C2" s="6" t="n">
        <v>0.9</v>
      </c>
      <c r="D2" s="6" t="n">
        <v>471.2</v>
      </c>
      <c r="E2" s="6" t="n">
        <v>1867.4</v>
      </c>
      <c r="F2" s="6" t="n">
        <v>-156.9</v>
      </c>
    </row>
    <row r="3" spans="1:6">
      <c r="A3" s="4" t="s">
        <v>151</v>
      </c>
      <c r="C3" s="5" t="n">
        <v>94350</v>
      </c>
    </row>
    <row r="4" spans="1:6">
      <c r="A4" s="4" t="s">
        <v>152</v>
      </c>
      <c r="B4" s="7" t="n">
        <v>-7.7</v>
      </c>
      <c r="C4" s="10" t="n">
        <v>0</v>
      </c>
      <c r="D4" s="7" t="n">
        <v>-0.4</v>
      </c>
      <c r="E4" s="7" t="n">
        <v>-7.3</v>
      </c>
      <c r="F4" s="5" t="n">
        <v>0</v>
      </c>
    </row>
    <row r="5" spans="1:6">
      <c r="A5" s="4" t="s">
        <v>153</v>
      </c>
      <c r="C5" s="5" t="n">
        <v>-67</v>
      </c>
    </row>
    <row r="6" spans="1:6">
      <c r="A6" s="4" t="s">
        <v>154</v>
      </c>
      <c r="B6" s="7" t="n">
        <v>-134.2</v>
      </c>
      <c r="C6" s="10" t="n">
        <v>0</v>
      </c>
      <c r="D6" s="5" t="n">
        <v>0</v>
      </c>
      <c r="E6" s="7" t="n">
        <v>-134.2</v>
      </c>
      <c r="F6" s="5" t="n">
        <v>0</v>
      </c>
    </row>
    <row r="7" spans="1:6">
      <c r="A7" s="4" t="s">
        <v>155</v>
      </c>
      <c r="B7" s="7" t="n">
        <v>1.6</v>
      </c>
      <c r="C7" s="5" t="n">
        <v>0</v>
      </c>
      <c r="D7" s="5" t="n">
        <v>0</v>
      </c>
      <c r="E7" s="7" t="n">
        <v>1.6</v>
      </c>
      <c r="F7" s="5" t="n">
        <v>0</v>
      </c>
    </row>
    <row r="8" spans="1:6">
      <c r="A8" s="4" t="s">
        <v>156</v>
      </c>
      <c r="B8" s="7" t="n">
        <v>11.1</v>
      </c>
      <c r="C8" s="10" t="n">
        <v>0</v>
      </c>
      <c r="D8" s="7" t="n">
        <v>11.1</v>
      </c>
      <c r="E8" s="5" t="n">
        <v>0</v>
      </c>
      <c r="F8" s="5" t="n">
        <v>0</v>
      </c>
    </row>
    <row r="9" spans="1:6">
      <c r="A9" s="4" t="s">
        <v>157</v>
      </c>
      <c r="C9" s="5" t="n">
        <v>217</v>
      </c>
    </row>
    <row r="10" spans="1:6">
      <c r="A10" s="4" t="s">
        <v>158</v>
      </c>
      <c r="B10" s="5" t="n">
        <v>0</v>
      </c>
      <c r="C10" s="10" t="n">
        <v>0</v>
      </c>
      <c r="D10" s="7" t="n">
        <v>0.2</v>
      </c>
      <c r="E10" s="7" t="n">
        <v>-0.2</v>
      </c>
      <c r="F10" s="5" t="n">
        <v>0</v>
      </c>
    </row>
    <row r="11" spans="1:6">
      <c r="A11" s="4" t="s">
        <v>71</v>
      </c>
      <c r="B11" s="7" t="n">
        <v>334.6</v>
      </c>
      <c r="C11" s="5" t="n">
        <v>0</v>
      </c>
      <c r="D11" s="5" t="n">
        <v>0</v>
      </c>
      <c r="E11" s="7" t="n">
        <v>326.7</v>
      </c>
      <c r="F11" s="7" t="n">
        <v>7.9</v>
      </c>
    </row>
    <row r="12" spans="1:6">
      <c r="A12" s="4" t="s">
        <v>159</v>
      </c>
      <c r="B12" s="5" t="n">
        <v>2388</v>
      </c>
      <c r="C12" s="6" t="n">
        <v>0.9</v>
      </c>
      <c r="D12" s="7" t="n">
        <v>482.1</v>
      </c>
      <c r="E12" s="5" t="n">
        <v>2054</v>
      </c>
      <c r="F12" s="5" t="n">
        <v>-149</v>
      </c>
    </row>
    <row r="13" spans="1:6">
      <c r="A13" s="4" t="s">
        <v>160</v>
      </c>
      <c r="C13" s="5" t="n">
        <v>94500</v>
      </c>
    </row>
    <row r="14" spans="1:6">
      <c r="A14" s="4" t="s">
        <v>161</v>
      </c>
      <c r="B14" s="7" t="n">
        <v>2273.8</v>
      </c>
      <c r="C14" s="6" t="n">
        <v>0.9</v>
      </c>
      <c r="D14" s="7" t="n">
        <v>476.3</v>
      </c>
      <c r="E14" s="7" t="n">
        <v>1949.6</v>
      </c>
      <c r="F14" s="5" t="n">
        <v>-153</v>
      </c>
    </row>
    <row r="15" spans="1:6">
      <c r="A15" s="4" t="s">
        <v>162</v>
      </c>
      <c r="C15" s="5" t="n">
        <v>94348</v>
      </c>
    </row>
    <row r="16" spans="1:6">
      <c r="A16" s="4" t="s">
        <v>152</v>
      </c>
      <c r="B16" s="7" t="n">
        <v>-7.6</v>
      </c>
      <c r="C16" s="10" t="n">
        <v>0</v>
      </c>
      <c r="D16" s="7" t="n">
        <v>-0.4</v>
      </c>
      <c r="E16" s="7" t="n">
        <v>-7.2</v>
      </c>
      <c r="F16" s="5" t="n">
        <v>0</v>
      </c>
    </row>
    <row r="17" spans="1:6">
      <c r="A17" s="4" t="s">
        <v>153</v>
      </c>
      <c r="C17" s="5" t="n">
        <v>-67</v>
      </c>
    </row>
    <row r="18" spans="1:6">
      <c r="A18" s="4" t="s">
        <v>154</v>
      </c>
      <c r="B18" s="7" t="n">
        <v>-74.8</v>
      </c>
      <c r="C18" s="10" t="n">
        <v>0</v>
      </c>
      <c r="D18" s="5" t="n">
        <v>0</v>
      </c>
      <c r="E18" s="7" t="n">
        <v>-74.8</v>
      </c>
      <c r="F18" s="5" t="n">
        <v>0</v>
      </c>
    </row>
    <row r="19" spans="1:6">
      <c r="A19" s="4" t="s">
        <v>156</v>
      </c>
      <c r="B19" s="5" t="n">
        <v>6</v>
      </c>
      <c r="C19" s="10" t="n">
        <v>0</v>
      </c>
      <c r="D19" s="5" t="n">
        <v>6</v>
      </c>
      <c r="E19" s="5" t="n">
        <v>0</v>
      </c>
      <c r="F19" s="5" t="n">
        <v>0</v>
      </c>
    </row>
    <row r="20" spans="1:6">
      <c r="A20" s="4" t="s">
        <v>157</v>
      </c>
      <c r="C20" s="5" t="n">
        <v>219</v>
      </c>
    </row>
    <row r="21" spans="1:6">
      <c r="A21" s="4" t="s">
        <v>158</v>
      </c>
      <c r="B21" s="5" t="n">
        <v>0</v>
      </c>
      <c r="C21" s="10" t="n">
        <v>0</v>
      </c>
      <c r="D21" s="7" t="n">
        <v>0.2</v>
      </c>
      <c r="E21" s="7" t="n">
        <v>-0.2</v>
      </c>
      <c r="F21" s="5" t="n">
        <v>0</v>
      </c>
    </row>
    <row r="22" spans="1:6">
      <c r="A22" s="4" t="s">
        <v>71</v>
      </c>
      <c r="B22" s="7" t="n">
        <v>190.6</v>
      </c>
      <c r="C22" s="5" t="n">
        <v>0</v>
      </c>
      <c r="D22" s="5" t="n">
        <v>0</v>
      </c>
      <c r="E22" s="7" t="n">
        <v>186.6</v>
      </c>
      <c r="F22" s="5" t="n">
        <v>4</v>
      </c>
    </row>
    <row r="23" spans="1:6">
      <c r="A23" s="4" t="s">
        <v>159</v>
      </c>
      <c r="B23" s="5" t="n">
        <v>2388</v>
      </c>
      <c r="C23" s="6" t="n">
        <v>0.9</v>
      </c>
      <c r="D23" s="7" t="n">
        <v>482.1</v>
      </c>
      <c r="E23" s="5" t="n">
        <v>2054</v>
      </c>
      <c r="F23" s="5" t="n">
        <v>-149</v>
      </c>
    </row>
    <row r="24" spans="1:6">
      <c r="A24" s="4" t="s">
        <v>160</v>
      </c>
      <c r="C24" s="5" t="n">
        <v>94500</v>
      </c>
    </row>
    <row r="25" spans="1:6">
      <c r="A25" s="4" t="s">
        <v>163</v>
      </c>
      <c r="B25" s="7" t="n">
        <v>2672.4</v>
      </c>
      <c r="C25" s="6" t="n">
        <v>0.9</v>
      </c>
      <c r="D25" s="7" t="n">
        <v>494.5</v>
      </c>
      <c r="E25" s="7" t="n">
        <v>2315.8</v>
      </c>
      <c r="F25" s="7" t="n">
        <v>-138.8</v>
      </c>
    </row>
    <row r="26" spans="1:6">
      <c r="A26" s="4" t="s">
        <v>164</v>
      </c>
      <c r="C26" s="5" t="n">
        <v>94497</v>
      </c>
    </row>
    <row r="27" spans="1:6">
      <c r="A27" s="4" t="s">
        <v>152</v>
      </c>
      <c r="B27" s="7" t="n">
        <v>-7.7</v>
      </c>
      <c r="C27" s="10" t="n">
        <v>0</v>
      </c>
      <c r="D27" s="7" t="n">
        <v>-0.6</v>
      </c>
      <c r="E27" s="7" t="n">
        <v>-7.1</v>
      </c>
      <c r="F27" s="5" t="n">
        <v>0</v>
      </c>
    </row>
    <row r="28" spans="1:6">
      <c r="A28" s="4" t="s">
        <v>153</v>
      </c>
      <c r="C28" s="5" t="n">
        <v>-83</v>
      </c>
    </row>
    <row r="29" spans="1:6">
      <c r="A29" s="4" t="s">
        <v>154</v>
      </c>
      <c r="B29" s="7" t="n">
        <v>-149.7</v>
      </c>
      <c r="C29" s="10" t="n">
        <v>0</v>
      </c>
      <c r="D29" s="5" t="n">
        <v>0</v>
      </c>
      <c r="E29" s="7" t="n">
        <v>-149.7</v>
      </c>
      <c r="F29" s="5" t="n">
        <v>0</v>
      </c>
    </row>
    <row r="30" spans="1:6">
      <c r="A30" s="4" t="s">
        <v>156</v>
      </c>
      <c r="B30" s="7" t="n">
        <v>19.4</v>
      </c>
      <c r="C30" s="10" t="n">
        <v>0</v>
      </c>
      <c r="D30" s="7" t="n">
        <v>19.4</v>
      </c>
      <c r="E30" s="5" t="n">
        <v>0</v>
      </c>
      <c r="F30" s="5" t="n">
        <v>0</v>
      </c>
    </row>
    <row r="31" spans="1:6">
      <c r="A31" s="4" t="s">
        <v>157</v>
      </c>
      <c r="C31" s="5" t="n">
        <v>252</v>
      </c>
    </row>
    <row r="32" spans="1:6">
      <c r="A32" s="4" t="s">
        <v>158</v>
      </c>
      <c r="B32" s="7" t="n">
        <v>-0.2</v>
      </c>
      <c r="C32" s="10" t="n">
        <v>0</v>
      </c>
      <c r="D32" s="5" t="n">
        <v>0</v>
      </c>
      <c r="E32" s="7" t="n">
        <v>-0.2</v>
      </c>
      <c r="F32" s="5" t="n">
        <v>0</v>
      </c>
    </row>
    <row r="33" spans="1:6">
      <c r="A33" s="4" t="s">
        <v>71</v>
      </c>
      <c r="B33" s="5" t="n">
        <v>387</v>
      </c>
      <c r="C33" s="5" t="n">
        <v>0</v>
      </c>
      <c r="D33" s="5" t="n">
        <v>0</v>
      </c>
      <c r="E33" s="7" t="n">
        <v>380.4</v>
      </c>
      <c r="F33" s="7" t="n">
        <v>6.6</v>
      </c>
    </row>
    <row r="34" spans="1:6">
      <c r="A34" s="4" t="s">
        <v>165</v>
      </c>
      <c r="B34" s="7" t="n">
        <v>2921.2</v>
      </c>
      <c r="C34" s="6" t="n">
        <v>0.9</v>
      </c>
      <c r="D34" s="7" t="n">
        <v>513.3</v>
      </c>
      <c r="E34" s="7" t="n">
        <v>2539.2</v>
      </c>
      <c r="F34" s="7" t="n">
        <v>-132.2</v>
      </c>
    </row>
    <row r="35" spans="1:6">
      <c r="A35" s="4" t="s">
        <v>166</v>
      </c>
      <c r="C35" s="5" t="n">
        <v>94666</v>
      </c>
    </row>
    <row r="36" spans="1:6">
      <c r="A36" s="4" t="s">
        <v>167</v>
      </c>
      <c r="B36" s="7" t="n">
        <v>2794.6</v>
      </c>
      <c r="C36" s="6" t="n">
        <v>0.9</v>
      </c>
      <c r="D36" s="7" t="n">
        <v>501.4</v>
      </c>
      <c r="E36" s="7" t="n">
        <v>2427.8</v>
      </c>
      <c r="F36" s="7" t="n">
        <v>-135.5</v>
      </c>
    </row>
    <row r="37" spans="1:6">
      <c r="A37" s="4" t="s">
        <v>168</v>
      </c>
      <c r="C37" s="5" t="n">
        <v>94494</v>
      </c>
    </row>
    <row r="38" spans="1:6">
      <c r="A38" s="4" t="s">
        <v>152</v>
      </c>
      <c r="B38" s="7" t="n">
        <v>-7.7</v>
      </c>
      <c r="C38" s="10" t="n">
        <v>0</v>
      </c>
      <c r="D38" s="7" t="n">
        <v>-0.6</v>
      </c>
      <c r="E38" s="7" t="n">
        <v>-7.1</v>
      </c>
      <c r="F38" s="5" t="n">
        <v>0</v>
      </c>
    </row>
    <row r="39" spans="1:6">
      <c r="A39" s="4" t="s">
        <v>153</v>
      </c>
      <c r="C39" s="5" t="n">
        <v>-83</v>
      </c>
    </row>
    <row r="40" spans="1:6">
      <c r="A40" s="4" t="s">
        <v>154</v>
      </c>
      <c r="B40" s="7" t="n">
        <v>-74.90000000000001</v>
      </c>
      <c r="C40" s="10" t="n">
        <v>0</v>
      </c>
      <c r="D40" s="5" t="n">
        <v>0</v>
      </c>
      <c r="E40" s="7" t="n">
        <v>-74.90000000000001</v>
      </c>
      <c r="F40" s="5" t="n">
        <v>0</v>
      </c>
    </row>
    <row r="41" spans="1:6">
      <c r="A41" s="4" t="s">
        <v>156</v>
      </c>
      <c r="B41" s="7" t="n">
        <v>12.5</v>
      </c>
      <c r="C41" s="10" t="n">
        <v>0</v>
      </c>
      <c r="D41" s="7" t="n">
        <v>12.5</v>
      </c>
      <c r="E41" s="5" t="n">
        <v>0</v>
      </c>
      <c r="F41" s="5" t="n">
        <v>0</v>
      </c>
    </row>
    <row r="42" spans="1:6">
      <c r="A42" s="4" t="s">
        <v>157</v>
      </c>
      <c r="C42" s="5" t="n">
        <v>255</v>
      </c>
    </row>
    <row r="43" spans="1:6">
      <c r="A43" s="4" t="s">
        <v>158</v>
      </c>
      <c r="B43" s="7" t="n">
        <v>-0.2</v>
      </c>
      <c r="C43" s="10" t="n">
        <v>0</v>
      </c>
      <c r="D43" s="5" t="n">
        <v>0</v>
      </c>
      <c r="E43" s="7" t="n">
        <v>-0.2</v>
      </c>
      <c r="F43" s="5" t="n">
        <v>0</v>
      </c>
    </row>
    <row r="44" spans="1:6">
      <c r="A44" s="4" t="s">
        <v>71</v>
      </c>
      <c r="B44" s="7" t="n">
        <v>196.9</v>
      </c>
      <c r="C44" s="5" t="n">
        <v>0</v>
      </c>
      <c r="D44" s="5" t="n">
        <v>0</v>
      </c>
      <c r="E44" s="7" t="n">
        <v>193.6</v>
      </c>
      <c r="F44" s="7" t="n">
        <v>3.3</v>
      </c>
    </row>
    <row r="45" spans="1:6">
      <c r="A45" s="4" t="s">
        <v>165</v>
      </c>
      <c r="B45" s="6" t="n">
        <v>2921.2</v>
      </c>
      <c r="C45" s="6" t="n">
        <v>0.9</v>
      </c>
      <c r="D45" s="6" t="n">
        <v>513.3</v>
      </c>
      <c r="E45" s="6" t="n">
        <v>2539.2</v>
      </c>
      <c r="F45" s="6" t="n">
        <v>-132.2</v>
      </c>
    </row>
    <row r="46" spans="1:6">
      <c r="A46" s="4" t="s">
        <v>166</v>
      </c>
      <c r="C46" s="5" t="n">
        <v>9466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6"/>
    <col customWidth="1" max="3" min="3" width="27"/>
  </cols>
  <sheetData>
    <row r="1" spans="1:3">
      <c r="A1" s="1" t="s">
        <v>445</v>
      </c>
      <c r="B1" s="2" t="s">
        <v>1</v>
      </c>
      <c r="C1" s="2" t="s">
        <v>432</v>
      </c>
    </row>
    <row r="2" spans="1:3">
      <c r="B2" s="2" t="s">
        <v>2</v>
      </c>
      <c r="C2" s="2" t="s">
        <v>73</v>
      </c>
    </row>
    <row r="3" spans="1:3">
      <c r="A3" s="3" t="s">
        <v>446</v>
      </c>
    </row>
    <row r="4" spans="1:3">
      <c r="A4" s="4" t="s">
        <v>447</v>
      </c>
      <c r="B4" s="4" t="s">
        <v>448</v>
      </c>
      <c r="C4" s="4" t="s">
        <v>449</v>
      </c>
    </row>
    <row r="5" spans="1:3">
      <c r="A5" s="4" t="s">
        <v>450</v>
      </c>
      <c r="B5" s="6" t="n">
        <v>542.9</v>
      </c>
      <c r="C5" s="6" t="n">
        <v>543.7</v>
      </c>
    </row>
    <row r="6" spans="1:3">
      <c r="A6" s="4" t="s">
        <v>451</v>
      </c>
      <c r="B6" s="6" t="n">
        <v>184.7</v>
      </c>
      <c r="C6" s="6" t="n">
        <v>165.5</v>
      </c>
    </row>
    <row r="7" spans="1:3">
      <c r="A7" s="4" t="s">
        <v>452</v>
      </c>
    </row>
    <row r="8" spans="1:3">
      <c r="A8" s="3" t="s">
        <v>446</v>
      </c>
    </row>
    <row r="9" spans="1:3">
      <c r="A9" s="4" t="s">
        <v>447</v>
      </c>
      <c r="B9" s="4" t="s">
        <v>453</v>
      </c>
      <c r="C9" s="4" t="s">
        <v>454</v>
      </c>
    </row>
    <row r="10" spans="1:3">
      <c r="A10" s="4" t="s">
        <v>450</v>
      </c>
      <c r="B10" s="6" t="n">
        <v>503.8</v>
      </c>
      <c r="C10" s="6" t="n">
        <v>504.6</v>
      </c>
    </row>
    <row r="11" spans="1:3">
      <c r="A11" s="4" t="s">
        <v>451</v>
      </c>
      <c r="B11" s="6" t="n">
        <v>162.4</v>
      </c>
      <c r="C11" s="6" t="n">
        <v>144.5</v>
      </c>
    </row>
    <row r="12" spans="1:3">
      <c r="A12" s="4" t="s">
        <v>455</v>
      </c>
    </row>
    <row r="13" spans="1:3">
      <c r="A13" s="3" t="s">
        <v>446</v>
      </c>
    </row>
    <row r="14" spans="1:3">
      <c r="A14" s="4" t="s">
        <v>447</v>
      </c>
      <c r="B14" s="4" t="s">
        <v>385</v>
      </c>
      <c r="C14" s="4" t="s">
        <v>456</v>
      </c>
    </row>
    <row r="15" spans="1:3">
      <c r="A15" s="4" t="s">
        <v>450</v>
      </c>
      <c r="B15" s="6" t="n">
        <v>34.8</v>
      </c>
      <c r="C15" s="6" t="n">
        <v>34.8</v>
      </c>
    </row>
    <row r="16" spans="1:3">
      <c r="A16" s="4" t="s">
        <v>451</v>
      </c>
      <c r="B16" s="6" t="n">
        <v>19.3</v>
      </c>
      <c r="C16" s="6" t="n">
        <v>18.3</v>
      </c>
    </row>
    <row r="17" spans="1:3">
      <c r="A17" s="4" t="s">
        <v>457</v>
      </c>
    </row>
    <row r="18" spans="1:3">
      <c r="A18" s="3" t="s">
        <v>446</v>
      </c>
    </row>
    <row r="19" spans="1:3">
      <c r="A19" s="4" t="s">
        <v>447</v>
      </c>
      <c r="B19" s="4" t="s">
        <v>458</v>
      </c>
      <c r="C19" s="4" t="s">
        <v>459</v>
      </c>
    </row>
    <row r="20" spans="1:3">
      <c r="A20" s="4" t="s">
        <v>450</v>
      </c>
      <c r="B20" s="6" t="n">
        <v>4.3</v>
      </c>
      <c r="C20" s="6" t="n">
        <v>4.3</v>
      </c>
    </row>
    <row r="21" spans="1:3">
      <c r="A21" s="4" t="s">
        <v>451</v>
      </c>
      <c r="B21" s="10" t="n">
        <v>3</v>
      </c>
      <c r="C21" s="6" t="n">
        <v>2.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48</v>
      </c>
    </row>
    <row r="2" spans="1:2">
      <c r="B2" s="2" t="s">
        <v>344</v>
      </c>
    </row>
    <row r="3" spans="1:2">
      <c r="A3" s="4" t="s">
        <v>452</v>
      </c>
    </row>
    <row r="4" spans="1:2">
      <c r="A4" s="3" t="s">
        <v>438</v>
      </c>
    </row>
    <row r="5" spans="1:2">
      <c r="A5" s="4" t="s">
        <v>461</v>
      </c>
      <c r="B5" s="6" t="n">
        <v>0.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49</v>
      </c>
    </row>
    <row r="3" spans="1:3">
      <c r="A3" s="3" t="s">
        <v>200</v>
      </c>
    </row>
    <row r="4" spans="1:3">
      <c r="A4" s="4" t="s">
        <v>463</v>
      </c>
      <c r="B4" s="6" t="n">
        <v>19.2</v>
      </c>
      <c r="C4" s="6" t="n">
        <v>20.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73</v>
      </c>
    </row>
    <row r="2" spans="1:3">
      <c r="A2" s="3" t="s">
        <v>465</v>
      </c>
    </row>
    <row r="3" spans="1:3">
      <c r="A3" s="4" t="s">
        <v>98</v>
      </c>
      <c r="B3" s="6" t="n">
        <v>106.1</v>
      </c>
      <c r="C3" s="6" t="n">
        <v>136.7</v>
      </c>
    </row>
    <row r="4" spans="1:3">
      <c r="A4" s="4" t="s">
        <v>466</v>
      </c>
      <c r="B4" s="7" t="n">
        <v>27.5</v>
      </c>
      <c r="C4" s="7" t="n">
        <v>27.5</v>
      </c>
    </row>
    <row r="5" spans="1:3">
      <c r="A5" s="4" t="s">
        <v>467</v>
      </c>
      <c r="B5" s="7" t="n">
        <v>22.1</v>
      </c>
      <c r="C5" s="7" t="n">
        <v>25.2</v>
      </c>
    </row>
    <row r="6" spans="1:3">
      <c r="A6" s="4" t="s">
        <v>468</v>
      </c>
      <c r="B6" s="7" t="n">
        <v>21.1</v>
      </c>
      <c r="C6" s="7" t="n">
        <v>13.4</v>
      </c>
    </row>
    <row r="7" spans="1:3">
      <c r="A7" s="4" t="s">
        <v>469</v>
      </c>
      <c r="B7" s="5" t="n">
        <v>5</v>
      </c>
      <c r="C7" s="5" t="n">
        <v>5</v>
      </c>
    </row>
    <row r="8" spans="1:3">
      <c r="A8" s="4" t="s">
        <v>470</v>
      </c>
      <c r="B8" s="5" t="n">
        <v>4</v>
      </c>
      <c r="C8" s="7" t="n">
        <v>2.2</v>
      </c>
    </row>
    <row r="9" spans="1:3">
      <c r="A9" s="4" t="s">
        <v>158</v>
      </c>
      <c r="B9" s="7" t="n">
        <v>12.1</v>
      </c>
      <c r="C9" s="7" t="n">
        <v>12.4</v>
      </c>
    </row>
    <row r="10" spans="1:3">
      <c r="A10" s="4" t="s">
        <v>145</v>
      </c>
      <c r="B10" s="6" t="n">
        <v>197.9</v>
      </c>
      <c r="C10" s="6" t="n">
        <v>222.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471</v>
      </c>
      <c r="B1" s="2" t="s">
        <v>48</v>
      </c>
      <c r="D1" s="2" t="s">
        <v>1</v>
      </c>
    </row>
    <row r="2" spans="1:5">
      <c r="B2" s="2" t="s">
        <v>2</v>
      </c>
      <c r="C2" s="2" t="s">
        <v>49</v>
      </c>
      <c r="D2" s="2" t="s">
        <v>2</v>
      </c>
      <c r="E2" s="2" t="s">
        <v>49</v>
      </c>
    </row>
    <row r="3" spans="1:5">
      <c r="A3" s="3" t="s">
        <v>472</v>
      </c>
    </row>
    <row r="4" spans="1:5">
      <c r="A4" s="4" t="s">
        <v>473</v>
      </c>
      <c r="D4" s="6" t="n">
        <v>45.8</v>
      </c>
      <c r="E4" s="6" t="n">
        <v>51.1</v>
      </c>
    </row>
    <row r="5" spans="1:5">
      <c r="A5" s="4" t="s">
        <v>474</v>
      </c>
      <c r="B5" s="6" t="n">
        <v>1.3</v>
      </c>
      <c r="C5" s="6" t="n">
        <v>1.3</v>
      </c>
      <c r="D5" s="7" t="n">
        <v>2.6</v>
      </c>
      <c r="E5" s="7" t="n">
        <v>2.7</v>
      </c>
    </row>
    <row r="6" spans="1:5">
      <c r="A6" s="4" t="s">
        <v>475</v>
      </c>
      <c r="B6" s="7" t="n">
        <v>0.7</v>
      </c>
      <c r="C6" s="6" t="n">
        <v>0.7</v>
      </c>
      <c r="D6" s="7" t="n">
        <v>1.4</v>
      </c>
      <c r="E6" s="6" t="n">
        <v>1.3</v>
      </c>
    </row>
    <row r="7" spans="1:5">
      <c r="A7" s="4" t="s">
        <v>476</v>
      </c>
    </row>
    <row r="8" spans="1:5">
      <c r="A8" s="3" t="s">
        <v>472</v>
      </c>
    </row>
    <row r="9" spans="1:5">
      <c r="A9" s="4" t="s">
        <v>477</v>
      </c>
      <c r="B9" s="7" t="n">
        <v>2496.7</v>
      </c>
      <c r="D9" s="7" t="n">
        <v>2496.7</v>
      </c>
    </row>
    <row r="10" spans="1:5">
      <c r="A10" s="4" t="s">
        <v>478</v>
      </c>
      <c r="B10" s="6" t="n">
        <v>2582.2</v>
      </c>
      <c r="D10" s="6" t="n">
        <v>2582.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9</v>
      </c>
      <c r="B1" s="2" t="s">
        <v>48</v>
      </c>
      <c r="D1" s="2" t="s">
        <v>1</v>
      </c>
    </row>
    <row r="2" spans="1:5">
      <c r="B2" s="2" t="s">
        <v>2</v>
      </c>
      <c r="C2" s="2" t="s">
        <v>49</v>
      </c>
      <c r="D2" s="2" t="s">
        <v>2</v>
      </c>
      <c r="E2" s="2" t="s">
        <v>49</v>
      </c>
    </row>
    <row r="3" spans="1:5">
      <c r="A3" s="3" t="s">
        <v>480</v>
      </c>
    </row>
    <row r="4" spans="1:5">
      <c r="A4" s="4" t="s">
        <v>481</v>
      </c>
      <c r="B4" s="6" t="n">
        <v>6.2</v>
      </c>
      <c r="C4" s="6" t="n">
        <v>6.2</v>
      </c>
      <c r="D4" s="6" t="n">
        <v>12.3</v>
      </c>
      <c r="E4" s="6" t="n">
        <v>12.4</v>
      </c>
    </row>
    <row r="5" spans="1:5">
      <c r="A5" s="4" t="s">
        <v>482</v>
      </c>
      <c r="B5" s="7" t="n">
        <v>11.7</v>
      </c>
      <c r="C5" s="7" t="n">
        <v>10.6</v>
      </c>
      <c r="D5" s="7" t="n">
        <v>23.5</v>
      </c>
      <c r="E5" s="7" t="n">
        <v>21.3</v>
      </c>
    </row>
    <row r="6" spans="1:5">
      <c r="A6" s="4" t="s">
        <v>483</v>
      </c>
      <c r="B6" s="5" t="n">
        <v>-13</v>
      </c>
      <c r="C6" s="7" t="n">
        <v>-14.2</v>
      </c>
      <c r="D6" s="5" t="n">
        <v>-26</v>
      </c>
      <c r="E6" s="7" t="n">
        <v>-28.3</v>
      </c>
    </row>
    <row r="7" spans="1:5">
      <c r="A7" s="4" t="s">
        <v>484</v>
      </c>
      <c r="B7" s="7" t="n">
        <v>1.6</v>
      </c>
      <c r="C7" s="7" t="n">
        <v>1.8</v>
      </c>
      <c r="D7" s="7" t="n">
        <v>3.1</v>
      </c>
      <c r="E7" s="7" t="n">
        <v>3.4</v>
      </c>
    </row>
    <row r="8" spans="1:5">
      <c r="A8" s="4" t="s">
        <v>485</v>
      </c>
      <c r="B8" s="7" t="n">
        <v>1.7</v>
      </c>
      <c r="C8" s="7" t="n">
        <v>2.3</v>
      </c>
      <c r="D8" s="7" t="n">
        <v>3.5</v>
      </c>
      <c r="E8" s="7" t="n">
        <v>4.6</v>
      </c>
    </row>
    <row r="9" spans="1:5">
      <c r="A9" s="4" t="s">
        <v>486</v>
      </c>
      <c r="B9" s="6" t="n">
        <v>8.199999999999999</v>
      </c>
      <c r="C9" s="6" t="n">
        <v>6.7</v>
      </c>
      <c r="D9" s="6" t="n">
        <v>16.4</v>
      </c>
      <c r="E9" s="6" t="n">
        <v>13.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7</v>
      </c>
      <c r="B1" s="2" t="s">
        <v>48</v>
      </c>
      <c r="D1" s="2" t="s">
        <v>1</v>
      </c>
    </row>
    <row r="2" spans="1:5">
      <c r="B2" s="2" t="s">
        <v>2</v>
      </c>
      <c r="C2" s="2" t="s">
        <v>49</v>
      </c>
      <c r="D2" s="2" t="s">
        <v>2</v>
      </c>
      <c r="E2" s="2" t="s">
        <v>49</v>
      </c>
    </row>
    <row r="3" spans="1:5">
      <c r="A3" s="3" t="s">
        <v>488</v>
      </c>
    </row>
    <row r="4" spans="1:5">
      <c r="A4" s="4" t="s">
        <v>489</v>
      </c>
      <c r="B4" s="10" t="n">
        <v>3900000</v>
      </c>
      <c r="C4" s="10" t="n">
        <v>1000000</v>
      </c>
      <c r="D4" s="10" t="n">
        <v>4600000</v>
      </c>
      <c r="E4" s="10" t="n">
        <v>3200000</v>
      </c>
    </row>
    <row r="5" spans="1:5">
      <c r="A5" s="4" t="s">
        <v>490</v>
      </c>
    </row>
    <row r="6" spans="1:5">
      <c r="A6" s="3" t="s">
        <v>488</v>
      </c>
    </row>
    <row r="7" spans="1:5">
      <c r="A7" s="4" t="s">
        <v>491</v>
      </c>
      <c r="B7" s="10" t="n">
        <v>15800000</v>
      </c>
      <c r="D7" s="10" t="n">
        <v>15800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20"/>
  </cols>
  <sheetData>
    <row r="1" spans="1:2">
      <c r="A1" s="1" t="s">
        <v>492</v>
      </c>
      <c r="B1" s="2" t="s">
        <v>1</v>
      </c>
    </row>
    <row r="2" spans="1:2">
      <c r="B2" s="2" t="s">
        <v>493</v>
      </c>
    </row>
    <row r="3" spans="1:2">
      <c r="A3" s="3" t="s">
        <v>494</v>
      </c>
    </row>
    <row r="4" spans="1:2">
      <c r="A4" s="4" t="s">
        <v>495</v>
      </c>
      <c r="B4" s="4" t="s">
        <v>496</v>
      </c>
    </row>
    <row r="5" spans="1:2">
      <c r="A5" s="4" t="s">
        <v>497</v>
      </c>
      <c r="B5" s="5" t="n">
        <v>10600000</v>
      </c>
    </row>
    <row r="6" spans="1:2">
      <c r="A6" s="4" t="s">
        <v>498</v>
      </c>
      <c r="B6" s="5" t="n">
        <v>400000</v>
      </c>
    </row>
    <row r="7" spans="1:2">
      <c r="A7" s="4" t="s">
        <v>499</v>
      </c>
    </row>
    <row r="8" spans="1:2">
      <c r="A8" s="3" t="s">
        <v>494</v>
      </c>
    </row>
    <row r="9" spans="1:2">
      <c r="A9" s="4" t="s">
        <v>500</v>
      </c>
      <c r="B9" s="4" t="s">
        <v>375</v>
      </c>
    </row>
    <row r="10" spans="1:2">
      <c r="A10" s="4" t="s">
        <v>501</v>
      </c>
      <c r="B10" s="4" t="s">
        <v>37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502</v>
      </c>
      <c r="B1" s="2" t="s">
        <v>1</v>
      </c>
    </row>
    <row r="2" spans="1:2">
      <c r="B2" s="2" t="s">
        <v>503</v>
      </c>
    </row>
    <row r="3" spans="1:2">
      <c r="A3" s="4" t="s">
        <v>504</v>
      </c>
    </row>
    <row r="4" spans="1:2">
      <c r="A4" s="3" t="s">
        <v>505</v>
      </c>
    </row>
    <row r="5" spans="1:2">
      <c r="A5" s="4" t="s">
        <v>506</v>
      </c>
      <c r="B5" s="5" t="n">
        <v>743591</v>
      </c>
    </row>
    <row r="6" spans="1:2">
      <c r="A6" s="4" t="s">
        <v>507</v>
      </c>
      <c r="B6" s="5" t="n">
        <v>199185</v>
      </c>
    </row>
    <row r="7" spans="1:2">
      <c r="A7" s="4" t="s">
        <v>508</v>
      </c>
      <c r="B7" s="5" t="n">
        <v>-198292</v>
      </c>
    </row>
    <row r="8" spans="1:2">
      <c r="A8" s="4" t="s">
        <v>509</v>
      </c>
      <c r="B8" s="5" t="n">
        <v>-6530</v>
      </c>
    </row>
    <row r="9" spans="1:2">
      <c r="A9" s="4" t="s">
        <v>510</v>
      </c>
      <c r="B9" s="5" t="n">
        <v>737954</v>
      </c>
    </row>
    <row r="10" spans="1:2">
      <c r="A10" s="3" t="s">
        <v>511</v>
      </c>
    </row>
    <row r="11" spans="1:2">
      <c r="A11" s="4" t="s">
        <v>512</v>
      </c>
      <c r="B11" s="8" t="n">
        <v>86.90000000000001</v>
      </c>
    </row>
    <row r="12" spans="1:2">
      <c r="A12" s="4" t="s">
        <v>513</v>
      </c>
      <c r="B12" s="9" t="n">
        <v>95.45</v>
      </c>
    </row>
    <row r="13" spans="1:2">
      <c r="A13" s="4" t="s">
        <v>514</v>
      </c>
      <c r="B13" s="9" t="n">
        <v>67.62</v>
      </c>
    </row>
    <row r="14" spans="1:2">
      <c r="A14" s="4" t="s">
        <v>515</v>
      </c>
      <c r="B14" s="9" t="n">
        <v>102.74</v>
      </c>
    </row>
    <row r="15" spans="1:2">
      <c r="A15" s="4" t="s">
        <v>516</v>
      </c>
      <c r="B15" s="8" t="n">
        <v>94.25</v>
      </c>
    </row>
    <row r="16" spans="1:2">
      <c r="A16" s="4" t="s">
        <v>517</v>
      </c>
    </row>
    <row r="17" spans="1:2">
      <c r="A17" s="3" t="s">
        <v>505</v>
      </c>
    </row>
    <row r="18" spans="1:2">
      <c r="A18" s="4" t="s">
        <v>506</v>
      </c>
      <c r="B18" s="5" t="n">
        <v>266704</v>
      </c>
    </row>
    <row r="19" spans="1:2">
      <c r="A19" s="4" t="s">
        <v>507</v>
      </c>
      <c r="B19" s="5" t="n">
        <v>115608</v>
      </c>
    </row>
    <row r="20" spans="1:2">
      <c r="A20" s="4" t="s">
        <v>508</v>
      </c>
      <c r="B20" s="5" t="n">
        <v>-59165</v>
      </c>
    </row>
    <row r="21" spans="1:2">
      <c r="A21" s="4" t="s">
        <v>510</v>
      </c>
      <c r="B21" s="5" t="n">
        <v>323147</v>
      </c>
    </row>
    <row r="22" spans="1:2">
      <c r="A22" s="3" t="s">
        <v>511</v>
      </c>
    </row>
    <row r="23" spans="1:2">
      <c r="A23" s="4" t="s">
        <v>512</v>
      </c>
      <c r="B23" s="8" t="n">
        <v>90.01000000000001</v>
      </c>
    </row>
    <row r="24" spans="1:2">
      <c r="A24" s="4" t="s">
        <v>513</v>
      </c>
      <c r="B24" s="9" t="n">
        <v>96.98</v>
      </c>
    </row>
    <row r="25" spans="1:2">
      <c r="A25" s="4" t="s">
        <v>514</v>
      </c>
      <c r="B25" s="9" t="n">
        <v>67.84</v>
      </c>
    </row>
    <row r="26" spans="1:2">
      <c r="A26" s="4" t="s">
        <v>516</v>
      </c>
      <c r="B26" s="8" t="n">
        <v>96.5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8</v>
      </c>
      <c r="B1" s="2" t="s">
        <v>48</v>
      </c>
      <c r="D1" s="2" t="s">
        <v>1</v>
      </c>
    </row>
    <row r="2" spans="1:5">
      <c r="B2" s="2" t="s">
        <v>2</v>
      </c>
      <c r="C2" s="2" t="s">
        <v>49</v>
      </c>
      <c r="D2" s="2" t="s">
        <v>2</v>
      </c>
      <c r="E2" s="2" t="s">
        <v>49</v>
      </c>
    </row>
    <row r="3" spans="1:5">
      <c r="A3" s="3" t="s">
        <v>519</v>
      </c>
    </row>
    <row r="4" spans="1:5">
      <c r="A4" s="4" t="s">
        <v>520</v>
      </c>
      <c r="B4" s="6" t="n">
        <v>11.7</v>
      </c>
      <c r="C4" s="6" t="n">
        <v>5.6</v>
      </c>
      <c r="D4" s="6" t="n">
        <v>18.6</v>
      </c>
      <c r="E4" s="6" t="n">
        <v>10.7</v>
      </c>
    </row>
    <row r="5" spans="1:5">
      <c r="A5" s="4" t="s">
        <v>521</v>
      </c>
      <c r="B5" s="5" t="n">
        <v>-3</v>
      </c>
      <c r="C5" s="7" t="n">
        <v>-1.4</v>
      </c>
      <c r="D5" s="7" t="n">
        <v>-4.7</v>
      </c>
      <c r="E5" s="7" t="n">
        <v>-2.7</v>
      </c>
    </row>
    <row r="6" spans="1:5">
      <c r="A6" s="4" t="s">
        <v>522</v>
      </c>
      <c r="B6" s="7" t="n">
        <v>8.699999999999999</v>
      </c>
      <c r="C6" s="7" t="n">
        <v>4.2</v>
      </c>
      <c r="D6" s="7" t="n">
        <v>13.9</v>
      </c>
      <c r="E6" s="5" t="n">
        <v>8</v>
      </c>
    </row>
    <row r="7" spans="1:5">
      <c r="A7" s="4" t="s">
        <v>504</v>
      </c>
    </row>
    <row r="8" spans="1:5">
      <c r="A8" s="3" t="s">
        <v>519</v>
      </c>
    </row>
    <row r="9" spans="1:5">
      <c r="A9" s="4" t="s">
        <v>520</v>
      </c>
      <c r="B9" s="7" t="n">
        <v>10.8</v>
      </c>
      <c r="C9" s="5" t="n">
        <v>5</v>
      </c>
      <c r="D9" s="7" t="n">
        <v>15.7</v>
      </c>
      <c r="E9" s="7" t="n">
        <v>8.9</v>
      </c>
    </row>
    <row r="10" spans="1:5">
      <c r="A10" s="4" t="s">
        <v>517</v>
      </c>
    </row>
    <row r="11" spans="1:5">
      <c r="A11" s="3" t="s">
        <v>519</v>
      </c>
    </row>
    <row r="12" spans="1:5">
      <c r="A12" s="4" t="s">
        <v>520</v>
      </c>
      <c r="B12" s="6" t="n">
        <v>0.9</v>
      </c>
      <c r="C12" s="6" t="n">
        <v>0.6</v>
      </c>
      <c r="D12" s="6" t="n">
        <v>2.9</v>
      </c>
      <c r="E12" s="6" t="n">
        <v>1.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6"/>
  </cols>
  <sheetData>
    <row r="1" spans="1:2">
      <c r="A1" s="1" t="s">
        <v>523</v>
      </c>
      <c r="B1" s="2" t="s">
        <v>1</v>
      </c>
    </row>
    <row r="2" spans="1:2">
      <c r="B2" s="2" t="s">
        <v>344</v>
      </c>
    </row>
    <row r="3" spans="1:2">
      <c r="A3" s="3" t="s">
        <v>494</v>
      </c>
    </row>
    <row r="4" spans="1:2">
      <c r="A4" s="4" t="s">
        <v>524</v>
      </c>
      <c r="B4" s="6" t="n">
        <v>56.3</v>
      </c>
    </row>
    <row r="5" spans="1:2">
      <c r="A5" s="4" t="s">
        <v>525</v>
      </c>
      <c r="B5" s="4" t="s">
        <v>526</v>
      </c>
    </row>
    <row r="6" spans="1:2">
      <c r="A6" s="4" t="s">
        <v>504</v>
      </c>
    </row>
    <row r="7" spans="1:2">
      <c r="A7" s="3" t="s">
        <v>494</v>
      </c>
    </row>
    <row r="8" spans="1:2">
      <c r="A8" s="4" t="s">
        <v>524</v>
      </c>
      <c r="B8" s="6" t="n">
        <v>34.7</v>
      </c>
    </row>
    <row r="9" spans="1:2">
      <c r="A9" s="4" t="s">
        <v>525</v>
      </c>
      <c r="B9" s="4" t="s">
        <v>526</v>
      </c>
    </row>
    <row r="10" spans="1:2">
      <c r="A10" s="4" t="s">
        <v>517</v>
      </c>
    </row>
    <row r="11" spans="1:2">
      <c r="A11" s="3" t="s">
        <v>494</v>
      </c>
    </row>
    <row r="12" spans="1:2">
      <c r="A12" s="4" t="s">
        <v>524</v>
      </c>
      <c r="B12" s="6" t="n">
        <v>21.6</v>
      </c>
    </row>
    <row r="13" spans="1:2">
      <c r="A13" s="4" t="s">
        <v>525</v>
      </c>
      <c r="B13" s="4" t="s">
        <v>52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6"/>
    <col customWidth="1" max="5" min="5" width="16"/>
    <col customWidth="1" max="6" min="6" width="14"/>
    <col customWidth="1" max="7" min="7" width="16"/>
  </cols>
  <sheetData>
    <row r="1" spans="1:7">
      <c r="A1" s="1" t="s">
        <v>528</v>
      </c>
      <c r="B1" s="2" t="s">
        <v>529</v>
      </c>
      <c r="C1" s="2" t="s">
        <v>530</v>
      </c>
      <c r="D1" s="2" t="s">
        <v>2</v>
      </c>
      <c r="E1" s="2" t="s">
        <v>2</v>
      </c>
      <c r="F1" s="2" t="s">
        <v>49</v>
      </c>
      <c r="G1" s="2" t="s">
        <v>531</v>
      </c>
    </row>
    <row r="2" spans="1:7">
      <c r="A2" s="4" t="s">
        <v>138</v>
      </c>
      <c r="E2" s="10" t="n">
        <v>149300000</v>
      </c>
      <c r="F2" s="10" t="n">
        <v>118900000</v>
      </c>
    </row>
    <row r="3" spans="1:7">
      <c r="A3" s="4" t="s">
        <v>532</v>
      </c>
      <c r="C3" s="8" t="n">
        <v>0.79</v>
      </c>
    </row>
    <row r="4" spans="1:7">
      <c r="A4" s="4" t="s">
        <v>533</v>
      </c>
      <c r="G4" s="10" t="n">
        <v>200000000</v>
      </c>
    </row>
    <row r="5" spans="1:7">
      <c r="A5" s="4" t="s">
        <v>534</v>
      </c>
      <c r="D5" s="5" t="n">
        <v>0</v>
      </c>
      <c r="E5" s="5" t="n">
        <v>0</v>
      </c>
    </row>
    <row r="6" spans="1:7">
      <c r="A6" s="4" t="s">
        <v>535</v>
      </c>
      <c r="D6" s="10" t="n">
        <v>193000000</v>
      </c>
      <c r="E6" s="10" t="n">
        <v>193000000</v>
      </c>
    </row>
    <row r="7" spans="1:7">
      <c r="A7" s="4" t="s">
        <v>536</v>
      </c>
    </row>
    <row r="8" spans="1:7">
      <c r="A8" s="4" t="s">
        <v>138</v>
      </c>
      <c r="B8" s="10" t="n">
        <v>747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1</v>
      </c>
    </row>
    <row r="2" spans="1:2">
      <c r="B2" s="2" t="s">
        <v>344</v>
      </c>
    </row>
    <row r="3" spans="1:2">
      <c r="A3" s="3" t="s">
        <v>538</v>
      </c>
    </row>
    <row r="4" spans="1:2">
      <c r="A4" s="4" t="s">
        <v>539</v>
      </c>
      <c r="B4" s="6" t="n">
        <v>2672.4</v>
      </c>
    </row>
    <row r="5" spans="1:2">
      <c r="A5" s="4" t="s">
        <v>540</v>
      </c>
      <c r="B5" s="7" t="n">
        <v>6.6</v>
      </c>
    </row>
    <row r="6" spans="1:2">
      <c r="A6" s="4" t="s">
        <v>541</v>
      </c>
      <c r="B6" s="7" t="n">
        <v>2921.2</v>
      </c>
    </row>
    <row r="7" spans="1:2">
      <c r="A7" s="4" t="s">
        <v>542</v>
      </c>
    </row>
    <row r="8" spans="1:2">
      <c r="A8" s="3" t="s">
        <v>538</v>
      </c>
    </row>
    <row r="9" spans="1:2">
      <c r="A9" s="4" t="s">
        <v>539</v>
      </c>
      <c r="B9" s="7" t="n">
        <v>-0.4</v>
      </c>
    </row>
    <row r="10" spans="1:2">
      <c r="A10" s="4" t="s">
        <v>541</v>
      </c>
      <c r="B10" s="7" t="n">
        <v>-0.4</v>
      </c>
    </row>
    <row r="11" spans="1:2">
      <c r="A11" s="4" t="s">
        <v>543</v>
      </c>
    </row>
    <row r="12" spans="1:2">
      <c r="A12" s="3" t="s">
        <v>538</v>
      </c>
    </row>
    <row r="13" spans="1:2">
      <c r="A13" s="4" t="s">
        <v>539</v>
      </c>
      <c r="B13" s="7" t="n">
        <v>-127.9</v>
      </c>
    </row>
    <row r="14" spans="1:2">
      <c r="A14" s="4" t="s">
        <v>540</v>
      </c>
      <c r="B14" s="7" t="n">
        <v>4.7</v>
      </c>
    </row>
    <row r="15" spans="1:2">
      <c r="A15" s="4" t="s">
        <v>541</v>
      </c>
      <c r="B15" s="7" t="n">
        <v>-123.2</v>
      </c>
    </row>
    <row r="16" spans="1:2">
      <c r="A16" s="4" t="s">
        <v>149</v>
      </c>
    </row>
    <row r="17" spans="1:2">
      <c r="A17" s="3" t="s">
        <v>538</v>
      </c>
    </row>
    <row r="18" spans="1:2">
      <c r="A18" s="4" t="s">
        <v>539</v>
      </c>
      <c r="B18" s="7" t="n">
        <v>-138.8</v>
      </c>
    </row>
    <row r="19" spans="1:2">
      <c r="A19" s="4" t="s">
        <v>540</v>
      </c>
      <c r="B19" s="7" t="n">
        <v>6.6</v>
      </c>
    </row>
    <row r="20" spans="1:2">
      <c r="A20" s="4" t="s">
        <v>541</v>
      </c>
      <c r="B20" s="7" t="n">
        <v>-132.2</v>
      </c>
    </row>
    <row r="21" spans="1:2">
      <c r="A21" s="4" t="s">
        <v>544</v>
      </c>
    </row>
    <row r="22" spans="1:2">
      <c r="A22" s="3" t="s">
        <v>538</v>
      </c>
    </row>
    <row r="23" spans="1:2">
      <c r="A23" s="4" t="s">
        <v>539</v>
      </c>
      <c r="B23" s="7" t="n">
        <v>-10.2</v>
      </c>
    </row>
    <row r="24" spans="1:2">
      <c r="A24" s="4" t="s">
        <v>540</v>
      </c>
      <c r="B24" s="7" t="n">
        <v>1.9</v>
      </c>
    </row>
    <row r="25" spans="1:2">
      <c r="A25" s="4" t="s">
        <v>541</v>
      </c>
      <c r="B25" s="7" t="n">
        <v>-8.300000000000001</v>
      </c>
    </row>
    <row r="26" spans="1:2">
      <c r="A26" s="4" t="s">
        <v>545</v>
      </c>
    </row>
    <row r="27" spans="1:2">
      <c r="A27" s="3" t="s">
        <v>538</v>
      </c>
    </row>
    <row r="28" spans="1:2">
      <c r="A28" s="4" t="s">
        <v>539</v>
      </c>
      <c r="B28" s="7" t="n">
        <v>-0.3</v>
      </c>
    </row>
    <row r="29" spans="1:2">
      <c r="A29" s="4" t="s">
        <v>541</v>
      </c>
      <c r="B29" s="6" t="n">
        <v>-0.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46</v>
      </c>
      <c r="C1" s="2" t="s">
        <v>48</v>
      </c>
      <c r="E1" s="2" t="s">
        <v>1</v>
      </c>
    </row>
    <row r="2" spans="1:6">
      <c r="C2" s="2" t="s">
        <v>2</v>
      </c>
      <c r="D2" s="2" t="s">
        <v>49</v>
      </c>
      <c r="E2" s="2" t="s">
        <v>2</v>
      </c>
      <c r="F2" s="2" t="s">
        <v>49</v>
      </c>
    </row>
    <row r="3" spans="1:6">
      <c r="A3" s="3" t="s">
        <v>547</v>
      </c>
    </row>
    <row r="4" spans="1:6">
      <c r="A4" s="4" t="s">
        <v>58</v>
      </c>
      <c r="C4" s="6" t="n">
        <v>-22.4</v>
      </c>
      <c r="D4" s="6" t="n">
        <v>-23.8</v>
      </c>
      <c r="E4" s="6" t="n">
        <v>-46.4</v>
      </c>
      <c r="F4" s="6" t="n">
        <v>-49.6</v>
      </c>
    </row>
    <row r="5" spans="1:6">
      <c r="A5" s="4" t="s">
        <v>59</v>
      </c>
      <c r="C5" s="5" t="n">
        <v>256</v>
      </c>
      <c r="D5" s="7" t="n">
        <v>245.3</v>
      </c>
      <c r="E5" s="7" t="n">
        <v>505.3</v>
      </c>
      <c r="F5" s="7" t="n">
        <v>431.8</v>
      </c>
    </row>
    <row r="6" spans="1:6">
      <c r="A6" s="4" t="s">
        <v>521</v>
      </c>
      <c r="C6" s="7" t="n">
        <v>-62.4</v>
      </c>
      <c r="D6" s="7" t="n">
        <v>-58.7</v>
      </c>
      <c r="E6" s="7" t="n">
        <v>-124.9</v>
      </c>
      <c r="F6" s="7" t="n">
        <v>-105.1</v>
      </c>
    </row>
    <row r="7" spans="1:6">
      <c r="A7" s="4" t="s">
        <v>61</v>
      </c>
      <c r="C7" s="7" t="n">
        <v>193.6</v>
      </c>
      <c r="D7" s="7" t="n">
        <v>186.6</v>
      </c>
      <c r="E7" s="7" t="n">
        <v>380.4</v>
      </c>
      <c r="F7" s="7" t="n">
        <v>326.7</v>
      </c>
    </row>
    <row r="8" spans="1:6">
      <c r="A8" s="4" t="s">
        <v>548</v>
      </c>
    </row>
    <row r="9" spans="1:6">
      <c r="A9" s="3" t="s">
        <v>547</v>
      </c>
    </row>
    <row r="10" spans="1:6">
      <c r="A10" s="4" t="s">
        <v>549</v>
      </c>
      <c r="B10" s="4" t="s">
        <v>360</v>
      </c>
      <c r="C10" s="7" t="n">
        <v>-1.5</v>
      </c>
      <c r="D10" s="7" t="n">
        <v>-1.7</v>
      </c>
      <c r="E10" s="5" t="n">
        <v>-3</v>
      </c>
      <c r="F10" s="7" t="n">
        <v>-3.3</v>
      </c>
    </row>
    <row r="11" spans="1:6">
      <c r="A11" s="4" t="s">
        <v>550</v>
      </c>
      <c r="B11" s="4" t="s">
        <v>360</v>
      </c>
      <c r="C11" s="7" t="n">
        <v>-1.6</v>
      </c>
      <c r="D11" s="7" t="n">
        <v>-2.3</v>
      </c>
      <c r="E11" s="7" t="n">
        <v>-3.3</v>
      </c>
      <c r="F11" s="7" t="n">
        <v>-4.6</v>
      </c>
    </row>
    <row r="12" spans="1:6">
      <c r="A12" s="4" t="s">
        <v>59</v>
      </c>
      <c r="C12" s="7" t="n">
        <v>-3.1</v>
      </c>
      <c r="D12" s="5" t="n">
        <v>-4</v>
      </c>
      <c r="E12" s="7" t="n">
        <v>-6.3</v>
      </c>
      <c r="F12" s="7" t="n">
        <v>-7.9</v>
      </c>
    </row>
    <row r="13" spans="1:6">
      <c r="A13" s="4" t="s">
        <v>521</v>
      </c>
      <c r="C13" s="7" t="n">
        <v>0.8</v>
      </c>
      <c r="D13" s="5" t="n">
        <v>1</v>
      </c>
      <c r="E13" s="7" t="n">
        <v>1.6</v>
      </c>
      <c r="F13" s="7" t="n">
        <v>1.9</v>
      </c>
    </row>
    <row r="14" spans="1:6">
      <c r="A14" s="4" t="s">
        <v>61</v>
      </c>
      <c r="C14" s="7" t="n">
        <v>-2.3</v>
      </c>
      <c r="D14" s="5" t="n">
        <v>-3</v>
      </c>
      <c r="E14" s="7" t="n">
        <v>-4.7</v>
      </c>
      <c r="F14" s="5" t="n">
        <v>-6</v>
      </c>
    </row>
    <row r="15" spans="1:6">
      <c r="A15" s="4" t="s">
        <v>551</v>
      </c>
    </row>
    <row r="16" spans="1:6">
      <c r="A16" s="3" t="s">
        <v>547</v>
      </c>
    </row>
    <row r="17" spans="1:6">
      <c r="A17" s="4" t="s">
        <v>58</v>
      </c>
      <c r="B17" s="4" t="s">
        <v>404</v>
      </c>
      <c r="C17" s="7" t="n">
        <v>-1.3</v>
      </c>
      <c r="D17" s="7" t="n">
        <v>-1.3</v>
      </c>
      <c r="E17" s="7" t="n">
        <v>-2.6</v>
      </c>
      <c r="F17" s="7" t="n">
        <v>-2.7</v>
      </c>
    </row>
    <row r="18" spans="1:6">
      <c r="A18" s="4" t="s">
        <v>521</v>
      </c>
      <c r="C18" s="7" t="n">
        <v>0.3</v>
      </c>
      <c r="D18" s="7" t="n">
        <v>0.3</v>
      </c>
      <c r="E18" s="7" t="n">
        <v>0.7</v>
      </c>
      <c r="F18" s="7" t="n">
        <v>0.7</v>
      </c>
    </row>
    <row r="19" spans="1:6">
      <c r="A19" s="4" t="s">
        <v>61</v>
      </c>
      <c r="C19" s="10" t="n">
        <v>-1</v>
      </c>
      <c r="D19" s="10" t="n">
        <v>-1</v>
      </c>
      <c r="E19" s="6" t="n">
        <v>-1.9</v>
      </c>
      <c r="F19" s="10" t="n">
        <v>-2</v>
      </c>
    </row>
    <row r="20" spans="1:6"/>
    <row r="21" spans="1:6">
      <c r="A21" s="4" t="s">
        <v>360</v>
      </c>
      <c r="B21" s="4" t="s">
        <v>552</v>
      </c>
    </row>
    <row r="22" spans="1:6">
      <c r="A22" s="4" t="s">
        <v>404</v>
      </c>
      <c r="B22" s="4" t="s">
        <v>553</v>
      </c>
    </row>
  </sheetData>
  <mergeCells count="6">
    <mergeCell ref="A1:B2"/>
    <mergeCell ref="C1:D1"/>
    <mergeCell ref="E1:F1"/>
    <mergeCell ref="A20:E20"/>
    <mergeCell ref="B21:E21"/>
    <mergeCell ref="B22:E2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54</v>
      </c>
      <c r="B1" s="2" t="s">
        <v>1</v>
      </c>
    </row>
    <row r="2" spans="1:2">
      <c r="B2" s="2" t="s">
        <v>344</v>
      </c>
    </row>
    <row r="3" spans="1:2">
      <c r="A3" s="3" t="s">
        <v>215</v>
      </c>
    </row>
    <row r="4" spans="1:2">
      <c r="A4" s="4" t="s">
        <v>555</v>
      </c>
      <c r="B4" s="6" t="n">
        <v>5.2</v>
      </c>
    </row>
    <row r="5" spans="1:2">
      <c r="A5" s="4" t="s">
        <v>556</v>
      </c>
      <c r="B5" s="6" t="n">
        <v>3.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57</v>
      </c>
      <c r="B1" s="2" t="s">
        <v>1</v>
      </c>
      <c r="D1" s="2" t="s">
        <v>432</v>
      </c>
    </row>
    <row r="2" spans="1:4">
      <c r="B2" s="2" t="s">
        <v>2</v>
      </c>
      <c r="C2" s="2" t="s">
        <v>49</v>
      </c>
      <c r="D2" s="2" t="s">
        <v>73</v>
      </c>
    </row>
    <row r="3" spans="1:4">
      <c r="A3" s="3" t="s">
        <v>558</v>
      </c>
    </row>
    <row r="4" spans="1:4">
      <c r="A4" s="4" t="s">
        <v>559</v>
      </c>
      <c r="B4" s="10" t="n">
        <v>947</v>
      </c>
      <c r="D4" s="6" t="n">
        <v>901.9</v>
      </c>
    </row>
    <row r="5" spans="1:4">
      <c r="A5" s="4" t="s">
        <v>560</v>
      </c>
    </row>
    <row r="6" spans="1:4">
      <c r="A6" s="3" t="s">
        <v>558</v>
      </c>
    </row>
    <row r="7" spans="1:4">
      <c r="A7" s="4" t="s">
        <v>559</v>
      </c>
      <c r="B7" s="6" t="n">
        <v>83.7</v>
      </c>
      <c r="D7" s="6" t="n">
        <v>66.7</v>
      </c>
    </row>
    <row r="8" spans="1:4">
      <c r="A8" s="4" t="s">
        <v>561</v>
      </c>
    </row>
    <row r="9" spans="1:4">
      <c r="A9" s="3" t="s">
        <v>558</v>
      </c>
    </row>
    <row r="10" spans="1:4">
      <c r="A10" s="4" t="s">
        <v>562</v>
      </c>
      <c r="B10" s="4" t="s">
        <v>563</v>
      </c>
      <c r="C10" s="4" t="s">
        <v>563</v>
      </c>
    </row>
    <row r="11" spans="1:4">
      <c r="A11" s="4" t="s">
        <v>564</v>
      </c>
    </row>
    <row r="12" spans="1:4">
      <c r="A12" s="3" t="s">
        <v>558</v>
      </c>
    </row>
    <row r="13" spans="1:4">
      <c r="A13" s="4" t="s">
        <v>562</v>
      </c>
      <c r="B13" s="4" t="s">
        <v>565</v>
      </c>
      <c r="D13" s="4" t="s">
        <v>563</v>
      </c>
    </row>
    <row r="14" spans="1:4">
      <c r="A14" s="4" t="s">
        <v>566</v>
      </c>
    </row>
    <row r="15" spans="1:4">
      <c r="A15" s="3" t="s">
        <v>558</v>
      </c>
    </row>
    <row r="16" spans="1:4">
      <c r="A16" s="4" t="s">
        <v>562</v>
      </c>
      <c r="B16" s="4" t="s">
        <v>567</v>
      </c>
      <c r="C16" s="4" t="s">
        <v>568</v>
      </c>
      <c r="D16" s="4" t="s">
        <v>56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70</v>
      </c>
      <c r="B1" s="2" t="s">
        <v>48</v>
      </c>
      <c r="D1" s="2" t="s">
        <v>1</v>
      </c>
    </row>
    <row r="2" spans="1:6">
      <c r="B2" s="2" t="s">
        <v>2</v>
      </c>
      <c r="C2" s="2" t="s">
        <v>49</v>
      </c>
      <c r="D2" s="2" t="s">
        <v>2</v>
      </c>
      <c r="E2" s="2" t="s">
        <v>49</v>
      </c>
      <c r="F2" s="2" t="s">
        <v>73</v>
      </c>
    </row>
    <row r="3" spans="1:6">
      <c r="A3" s="3" t="s">
        <v>571</v>
      </c>
    </row>
    <row r="4" spans="1:6">
      <c r="A4" s="4" t="s">
        <v>572</v>
      </c>
      <c r="B4" s="6" t="n">
        <v>3.4</v>
      </c>
      <c r="D4" s="6" t="n">
        <v>3.4</v>
      </c>
      <c r="F4" s="6" t="n">
        <v>2.7</v>
      </c>
    </row>
    <row r="5" spans="1:6">
      <c r="A5" s="4" t="s">
        <v>573</v>
      </c>
      <c r="B5" s="6" t="n">
        <v>3.4</v>
      </c>
      <c r="D5" s="6" t="n">
        <v>3.4</v>
      </c>
      <c r="F5" s="6" t="n">
        <v>2.7</v>
      </c>
    </row>
    <row r="6" spans="1:6">
      <c r="A6" s="4" t="s">
        <v>376</v>
      </c>
    </row>
    <row r="7" spans="1:6">
      <c r="A7" s="3" t="s">
        <v>571</v>
      </c>
    </row>
    <row r="8" spans="1:6">
      <c r="A8" s="4" t="s">
        <v>374</v>
      </c>
      <c r="B8" s="4" t="s">
        <v>375</v>
      </c>
      <c r="D8" s="4" t="s">
        <v>375</v>
      </c>
    </row>
    <row r="9" spans="1:6">
      <c r="A9" s="4" t="s">
        <v>574</v>
      </c>
    </row>
    <row r="10" spans="1:6">
      <c r="A10" s="3" t="s">
        <v>571</v>
      </c>
    </row>
    <row r="11" spans="1:6">
      <c r="A11" s="4" t="s">
        <v>575</v>
      </c>
      <c r="B11" s="6" t="n">
        <v>21.4</v>
      </c>
      <c r="C11" s="6" t="n">
        <v>22.6</v>
      </c>
      <c r="D11" s="6" t="n">
        <v>41.4</v>
      </c>
      <c r="E11" s="10" t="n">
        <v>43</v>
      </c>
    </row>
    <row r="12" spans="1:6">
      <c r="A12" s="4" t="s">
        <v>576</v>
      </c>
      <c r="B12" s="7" t="n">
        <v>21.4</v>
      </c>
      <c r="C12" s="7" t="n">
        <v>22.6</v>
      </c>
      <c r="D12" s="7" t="n">
        <v>41.4</v>
      </c>
      <c r="E12" s="5" t="n">
        <v>43</v>
      </c>
    </row>
    <row r="13" spans="1:6">
      <c r="A13" s="4" t="s">
        <v>577</v>
      </c>
    </row>
    <row r="14" spans="1:6">
      <c r="A14" s="3" t="s">
        <v>571</v>
      </c>
    </row>
    <row r="15" spans="1:6">
      <c r="A15" s="4" t="s">
        <v>576</v>
      </c>
      <c r="B15" s="6" t="n">
        <v>4.4</v>
      </c>
      <c r="C15" s="6" t="n">
        <v>4.7</v>
      </c>
      <c r="D15" s="6" t="n">
        <v>8.800000000000001</v>
      </c>
      <c r="E15" s="6" t="n">
        <v>8.699999999999999</v>
      </c>
    </row>
    <row r="16" spans="1:6">
      <c r="A16" s="4" t="s">
        <v>372</v>
      </c>
    </row>
    <row r="17" spans="1:6">
      <c r="A17" s="3" t="s">
        <v>571</v>
      </c>
    </row>
    <row r="18" spans="1:6">
      <c r="A18" s="4" t="s">
        <v>374</v>
      </c>
      <c r="B18" s="4" t="s">
        <v>375</v>
      </c>
      <c r="D18" s="4" t="s">
        <v>375</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578</v>
      </c>
      <c r="B1" s="2" t="s">
        <v>1</v>
      </c>
    </row>
    <row r="2" spans="1:2">
      <c r="B2" s="2" t="s">
        <v>296</v>
      </c>
    </row>
    <row r="3" spans="1:2">
      <c r="A3" s="3" t="s">
        <v>225</v>
      </c>
    </row>
    <row r="4" spans="1:2">
      <c r="A4" s="4" t="s">
        <v>299</v>
      </c>
      <c r="B4" s="5" t="n">
        <v>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4"/>
    <col customWidth="1" max="7" min="7" width="14"/>
    <col customWidth="1" max="8" min="8" width="4"/>
  </cols>
  <sheetData>
    <row r="1" spans="1:8">
      <c r="A1" s="1" t="s">
        <v>579</v>
      </c>
      <c r="B1" s="2" t="s">
        <v>48</v>
      </c>
      <c r="E1" s="2" t="s">
        <v>1</v>
      </c>
    </row>
    <row r="2" spans="1:8">
      <c r="B2" s="2" t="s">
        <v>2</v>
      </c>
      <c r="C2" s="2" t="s">
        <v>49</v>
      </c>
      <c r="E2" s="2" t="s">
        <v>2</v>
      </c>
      <c r="G2" s="2" t="s">
        <v>49</v>
      </c>
    </row>
    <row r="3" spans="1:8">
      <c r="A3" s="3" t="s">
        <v>580</v>
      </c>
    </row>
    <row r="4" spans="1:8">
      <c r="A4" s="4" t="s">
        <v>51</v>
      </c>
      <c r="B4" s="6" t="n">
        <v>1759.9</v>
      </c>
      <c r="C4" s="6" t="n">
        <v>1767.5</v>
      </c>
      <c r="E4" s="6" t="n">
        <v>3493.6</v>
      </c>
      <c r="G4" s="6" t="n">
        <v>3458.1</v>
      </c>
    </row>
    <row r="5" spans="1:8">
      <c r="A5" s="4" t="s">
        <v>581</v>
      </c>
      <c r="B5" s="7" t="n">
        <v>280.4</v>
      </c>
      <c r="C5" s="7" t="n">
        <v>269.6</v>
      </c>
      <c r="E5" s="7" t="n">
        <v>555.8</v>
      </c>
      <c r="G5" s="7" t="n">
        <v>482.5</v>
      </c>
    </row>
    <row r="6" spans="1:8">
      <c r="A6" s="4" t="s">
        <v>57</v>
      </c>
      <c r="B6" s="5" t="n">
        <v>-2</v>
      </c>
      <c r="C6" s="7" t="n">
        <v>-0.5</v>
      </c>
      <c r="E6" s="7" t="n">
        <v>4.1</v>
      </c>
      <c r="G6" s="7" t="n">
        <v>1.1</v>
      </c>
    </row>
    <row r="7" spans="1:8">
      <c r="A7" s="4" t="s">
        <v>58</v>
      </c>
      <c r="B7" s="7" t="n">
        <v>-22.4</v>
      </c>
      <c r="C7" s="7" t="n">
        <v>-23.8</v>
      </c>
      <c r="E7" s="7" t="n">
        <v>-46.4</v>
      </c>
      <c r="G7" s="7" t="n">
        <v>-49.6</v>
      </c>
    </row>
    <row r="8" spans="1:8">
      <c r="A8" s="4" t="s">
        <v>59</v>
      </c>
      <c r="B8" s="5" t="n">
        <v>256</v>
      </c>
      <c r="C8" s="7" t="n">
        <v>245.3</v>
      </c>
      <c r="E8" s="7" t="n">
        <v>505.3</v>
      </c>
      <c r="G8" s="7" t="n">
        <v>431.8</v>
      </c>
    </row>
    <row r="9" spans="1:8">
      <c r="A9" s="4" t="s">
        <v>582</v>
      </c>
    </row>
    <row r="10" spans="1:8">
      <c r="A10" s="3" t="s">
        <v>580</v>
      </c>
    </row>
    <row r="11" spans="1:8">
      <c r="A11" s="4" t="s">
        <v>51</v>
      </c>
      <c r="B11" s="7" t="n">
        <v>1759.9</v>
      </c>
      <c r="C11" s="7" t="n">
        <v>1767.5</v>
      </c>
      <c r="E11" s="7" t="n">
        <v>3493.6</v>
      </c>
      <c r="G11" s="7" t="n">
        <v>3458.1</v>
      </c>
    </row>
    <row r="12" spans="1:8">
      <c r="A12" s="4" t="s">
        <v>583</v>
      </c>
    </row>
    <row r="13" spans="1:8">
      <c r="A13" s="3" t="s">
        <v>580</v>
      </c>
    </row>
    <row r="14" spans="1:8">
      <c r="A14" s="4" t="s">
        <v>51</v>
      </c>
      <c r="B14" s="7" t="n">
        <v>-38.3</v>
      </c>
      <c r="C14" s="7" t="n">
        <v>-40.1</v>
      </c>
      <c r="E14" s="7" t="n">
        <v>-78.59999999999999</v>
      </c>
      <c r="G14" s="7" t="n">
        <v>-75.40000000000001</v>
      </c>
    </row>
    <row r="15" spans="1:8">
      <c r="A15" s="4" t="s">
        <v>584</v>
      </c>
    </row>
    <row r="16" spans="1:8">
      <c r="A16" s="3" t="s">
        <v>580</v>
      </c>
    </row>
    <row r="17" spans="1:8">
      <c r="A17" s="4" t="s">
        <v>51</v>
      </c>
      <c r="B17" s="7" t="n">
        <v>-38.3</v>
      </c>
      <c r="C17" s="7" t="n">
        <v>-40.1</v>
      </c>
      <c r="E17" s="7" t="n">
        <v>-78.59999999999999</v>
      </c>
      <c r="G17" s="7" t="n">
        <v>-75.40000000000001</v>
      </c>
    </row>
    <row r="18" spans="1:8">
      <c r="A18" s="4" t="s">
        <v>368</v>
      </c>
    </row>
    <row r="19" spans="1:8">
      <c r="A19" s="3" t="s">
        <v>580</v>
      </c>
    </row>
    <row r="20" spans="1:8">
      <c r="A20" s="4" t="s">
        <v>51</v>
      </c>
      <c r="B20" s="7" t="n">
        <v>1504.6</v>
      </c>
      <c r="C20" s="7" t="n">
        <v>1496.2</v>
      </c>
      <c r="E20" s="7" t="n">
        <v>2982.2</v>
      </c>
      <c r="G20" s="7" t="n">
        <v>2899.1</v>
      </c>
    </row>
    <row r="21" spans="1:8">
      <c r="A21" s="4" t="s">
        <v>581</v>
      </c>
      <c r="B21" s="7" t="n">
        <v>263.9</v>
      </c>
      <c r="C21" s="7" t="n">
        <v>273.2</v>
      </c>
      <c r="D21" s="4" t="s">
        <v>360</v>
      </c>
      <c r="E21" s="7" t="n">
        <v>513.4</v>
      </c>
      <c r="F21" s="4" t="s">
        <v>404</v>
      </c>
      <c r="G21" s="7" t="n">
        <v>497.9</v>
      </c>
      <c r="H21" s="4" t="s">
        <v>360</v>
      </c>
    </row>
    <row r="22" spans="1:8">
      <c r="A22" s="4" t="s">
        <v>585</v>
      </c>
    </row>
    <row r="23" spans="1:8">
      <c r="A23" s="3" t="s">
        <v>580</v>
      </c>
    </row>
    <row r="24" spans="1:8">
      <c r="A24" s="4" t="s">
        <v>51</v>
      </c>
      <c r="B24" s="7" t="n">
        <v>1497.8</v>
      </c>
      <c r="C24" s="7" t="n">
        <v>1489.6</v>
      </c>
      <c r="E24" s="7" t="n">
        <v>2968.6</v>
      </c>
      <c r="G24" s="7" t="n">
        <v>2886.3</v>
      </c>
    </row>
    <row r="25" spans="1:8">
      <c r="A25" s="4" t="s">
        <v>586</v>
      </c>
    </row>
    <row r="26" spans="1:8">
      <c r="A26" s="3" t="s">
        <v>580</v>
      </c>
    </row>
    <row r="27" spans="1:8">
      <c r="A27" s="4" t="s">
        <v>51</v>
      </c>
      <c r="B27" s="7" t="n">
        <v>6.8</v>
      </c>
      <c r="C27" s="7" t="n">
        <v>6.6</v>
      </c>
      <c r="E27" s="7" t="n">
        <v>13.6</v>
      </c>
      <c r="G27" s="7" t="n">
        <v>12.8</v>
      </c>
    </row>
    <row r="28" spans="1:8">
      <c r="A28" s="4" t="s">
        <v>587</v>
      </c>
    </row>
    <row r="29" spans="1:8">
      <c r="A29" s="3" t="s">
        <v>580</v>
      </c>
    </row>
    <row r="30" spans="1:8">
      <c r="A30" s="4" t="s">
        <v>51</v>
      </c>
      <c r="B30" s="7" t="n">
        <v>1504.6</v>
      </c>
      <c r="C30" s="7" t="n">
        <v>1496.2</v>
      </c>
      <c r="E30" s="7" t="n">
        <v>2982.2</v>
      </c>
      <c r="G30" s="7" t="n">
        <v>2899.1</v>
      </c>
    </row>
    <row r="31" spans="1:8">
      <c r="A31" s="4" t="s">
        <v>369</v>
      </c>
    </row>
    <row r="32" spans="1:8">
      <c r="A32" s="3" t="s">
        <v>580</v>
      </c>
    </row>
    <row r="33" spans="1:8">
      <c r="A33" s="4" t="s">
        <v>51</v>
      </c>
      <c r="B33" s="7" t="n">
        <v>237.8</v>
      </c>
      <c r="C33" s="7" t="n">
        <v>250.8</v>
      </c>
      <c r="E33" s="7" t="n">
        <v>477.5</v>
      </c>
      <c r="G33" s="7" t="n">
        <v>520.2</v>
      </c>
    </row>
    <row r="34" spans="1:8">
      <c r="A34" s="4" t="s">
        <v>581</v>
      </c>
      <c r="B34" s="7" t="n">
        <v>38.8</v>
      </c>
      <c r="C34" s="7" t="n">
        <v>16.2</v>
      </c>
      <c r="D34" s="4" t="s">
        <v>360</v>
      </c>
      <c r="E34" s="7" t="n">
        <v>84.40000000000001</v>
      </c>
      <c r="F34" s="4" t="s">
        <v>404</v>
      </c>
      <c r="G34" s="7" t="n">
        <v>23.5</v>
      </c>
      <c r="H34" s="4" t="s">
        <v>360</v>
      </c>
    </row>
    <row r="35" spans="1:8">
      <c r="A35" s="4" t="s">
        <v>588</v>
      </c>
    </row>
    <row r="36" spans="1:8">
      <c r="A36" s="3" t="s">
        <v>580</v>
      </c>
    </row>
    <row r="37" spans="1:8">
      <c r="A37" s="4" t="s">
        <v>51</v>
      </c>
      <c r="B37" s="7" t="n">
        <v>237.8</v>
      </c>
      <c r="C37" s="7" t="n">
        <v>250.8</v>
      </c>
      <c r="E37" s="7" t="n">
        <v>477.5</v>
      </c>
      <c r="G37" s="7" t="n">
        <v>520.2</v>
      </c>
    </row>
    <row r="38" spans="1:8">
      <c r="A38" s="4" t="s">
        <v>589</v>
      </c>
    </row>
    <row r="39" spans="1:8">
      <c r="A39" s="3" t="s">
        <v>580</v>
      </c>
    </row>
    <row r="40" spans="1:8">
      <c r="A40" s="4" t="s">
        <v>51</v>
      </c>
      <c r="B40" s="7" t="n">
        <v>237.8</v>
      </c>
      <c r="C40" s="7" t="n">
        <v>250.8</v>
      </c>
      <c r="E40" s="7" t="n">
        <v>477.5</v>
      </c>
      <c r="G40" s="7" t="n">
        <v>520.2</v>
      </c>
    </row>
    <row r="41" spans="1:8">
      <c r="A41" s="4" t="s">
        <v>370</v>
      </c>
    </row>
    <row r="42" spans="1:8">
      <c r="A42" s="3" t="s">
        <v>580</v>
      </c>
    </row>
    <row r="43" spans="1:8">
      <c r="A43" s="4" t="s">
        <v>51</v>
      </c>
      <c r="B43" s="7" t="n">
        <v>17.5</v>
      </c>
      <c r="C43" s="7" t="n">
        <v>20.5</v>
      </c>
      <c r="E43" s="7" t="n">
        <v>33.9</v>
      </c>
      <c r="G43" s="7" t="n">
        <v>38.8</v>
      </c>
    </row>
    <row r="44" spans="1:8">
      <c r="A44" s="4" t="s">
        <v>581</v>
      </c>
      <c r="B44" s="7" t="n">
        <v>-22.3</v>
      </c>
      <c r="C44" s="7" t="n">
        <v>-19.8</v>
      </c>
      <c r="D44" s="4" t="s">
        <v>360</v>
      </c>
      <c r="E44" s="5" t="n">
        <v>-42</v>
      </c>
      <c r="G44" s="7" t="n">
        <v>-38.9</v>
      </c>
      <c r="H44" s="4" t="s">
        <v>360</v>
      </c>
    </row>
    <row r="45" spans="1:8">
      <c r="A45" s="4" t="s">
        <v>590</v>
      </c>
    </row>
    <row r="46" spans="1:8">
      <c r="A46" s="3" t="s">
        <v>580</v>
      </c>
    </row>
    <row r="47" spans="1:8">
      <c r="A47" s="4" t="s">
        <v>51</v>
      </c>
      <c r="B47" s="7" t="n">
        <v>24.3</v>
      </c>
      <c r="C47" s="7" t="n">
        <v>27.1</v>
      </c>
      <c r="E47" s="7" t="n">
        <v>47.5</v>
      </c>
      <c r="G47" s="7" t="n">
        <v>51.6</v>
      </c>
    </row>
    <row r="48" spans="1:8">
      <c r="A48" s="4" t="s">
        <v>591</v>
      </c>
    </row>
    <row r="49" spans="1:8">
      <c r="A49" s="3" t="s">
        <v>580</v>
      </c>
    </row>
    <row r="50" spans="1:8">
      <c r="A50" s="4" t="s">
        <v>51</v>
      </c>
      <c r="B50" s="7" t="n">
        <v>31.5</v>
      </c>
      <c r="C50" s="7" t="n">
        <v>33.5</v>
      </c>
      <c r="E50" s="5" t="n">
        <v>65</v>
      </c>
      <c r="G50" s="7" t="n">
        <v>62.6</v>
      </c>
    </row>
    <row r="51" spans="1:8">
      <c r="A51" s="4" t="s">
        <v>592</v>
      </c>
    </row>
    <row r="52" spans="1:8">
      <c r="A52" s="3" t="s">
        <v>580</v>
      </c>
    </row>
    <row r="53" spans="1:8">
      <c r="A53" s="4" t="s">
        <v>51</v>
      </c>
      <c r="B53" s="6" t="n">
        <v>55.8</v>
      </c>
      <c r="C53" s="6" t="n">
        <v>60.6</v>
      </c>
      <c r="E53" s="6" t="n">
        <v>112.5</v>
      </c>
      <c r="G53" s="6" t="n">
        <v>114.2</v>
      </c>
    </row>
    <row r="54" spans="1:8"/>
    <row r="55" spans="1:8">
      <c r="A55" s="4" t="s">
        <v>360</v>
      </c>
      <c r="B55" s="4" t="s">
        <v>593</v>
      </c>
    </row>
    <row r="56" spans="1:8">
      <c r="A56" s="4" t="s">
        <v>404</v>
      </c>
      <c r="B56" s="4" t="s">
        <v>594</v>
      </c>
    </row>
  </sheetData>
  <mergeCells count="9">
    <mergeCell ref="A1:A2"/>
    <mergeCell ref="B1:D1"/>
    <mergeCell ref="E1:H1"/>
    <mergeCell ref="C2:D2"/>
    <mergeCell ref="E2:F2"/>
    <mergeCell ref="G2:H2"/>
    <mergeCell ref="A54:H54"/>
    <mergeCell ref="B55:H55"/>
    <mergeCell ref="B56:H56"/>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95</v>
      </c>
      <c r="B1" s="2" t="s">
        <v>48</v>
      </c>
      <c r="C1" s="2" t="s">
        <v>1</v>
      </c>
    </row>
    <row r="2" spans="1:4">
      <c r="B2" s="2" t="s">
        <v>49</v>
      </c>
      <c r="C2" s="2" t="s">
        <v>2</v>
      </c>
      <c r="D2" s="2" t="s">
        <v>49</v>
      </c>
    </row>
    <row r="3" spans="1:4">
      <c r="A3" s="4" t="s">
        <v>402</v>
      </c>
    </row>
    <row r="4" spans="1:4">
      <c r="A4" s="3" t="s">
        <v>580</v>
      </c>
    </row>
    <row r="5" spans="1:4">
      <c r="A5" s="4" t="s">
        <v>408</v>
      </c>
      <c r="B5" s="4" t="s">
        <v>409</v>
      </c>
    </row>
    <row r="6" spans="1:4">
      <c r="A6" s="4" t="s">
        <v>596</v>
      </c>
    </row>
    <row r="7" spans="1:4">
      <c r="A7" s="3" t="s">
        <v>580</v>
      </c>
    </row>
    <row r="8" spans="1:4">
      <c r="A8" s="4" t="s">
        <v>597</v>
      </c>
      <c r="B8" s="6" t="n">
        <v>13.6</v>
      </c>
      <c r="C8" s="6" t="n">
        <v>0.6</v>
      </c>
      <c r="D8" s="6" t="n">
        <v>22.4</v>
      </c>
    </row>
    <row r="9" spans="1:4">
      <c r="A9" s="4" t="s">
        <v>408</v>
      </c>
      <c r="B9" s="4" t="s">
        <v>409</v>
      </c>
      <c r="C9" s="4" t="s">
        <v>409</v>
      </c>
    </row>
    <row r="10" spans="1:4">
      <c r="A10" s="4" t="s">
        <v>598</v>
      </c>
    </row>
    <row r="11" spans="1:4">
      <c r="A11" s="3" t="s">
        <v>580</v>
      </c>
    </row>
    <row r="12" spans="1:4">
      <c r="A12" s="4" t="s">
        <v>597</v>
      </c>
      <c r="B12" s="6" t="n">
        <v>0.2</v>
      </c>
      <c r="D12" s="6" t="n">
        <v>0.5</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7"/>
    <col customWidth="1" max="5" min="5" width="14"/>
  </cols>
  <sheetData>
    <row r="1" spans="1:5">
      <c r="A1" s="1" t="s">
        <v>599</v>
      </c>
      <c r="B1" s="2" t="s">
        <v>48</v>
      </c>
      <c r="D1" s="2" t="s">
        <v>1</v>
      </c>
    </row>
    <row r="2" spans="1:5">
      <c r="B2" s="2" t="s">
        <v>49</v>
      </c>
      <c r="C2" s="2" t="s">
        <v>600</v>
      </c>
      <c r="D2" s="2" t="s">
        <v>2</v>
      </c>
      <c r="E2" s="2" t="s">
        <v>601</v>
      </c>
    </row>
    <row r="3" spans="1:5">
      <c r="A3" s="3" t="s">
        <v>602</v>
      </c>
    </row>
    <row r="4" spans="1:5">
      <c r="A4" s="4" t="s">
        <v>603</v>
      </c>
      <c r="D4" s="4" t="s">
        <v>604</v>
      </c>
    </row>
    <row r="5" spans="1:5">
      <c r="A5" s="4" t="s">
        <v>605</v>
      </c>
      <c r="E5" s="10" t="n">
        <v>1000000</v>
      </c>
    </row>
    <row r="6" spans="1:5">
      <c r="A6" s="4" t="s">
        <v>606</v>
      </c>
      <c r="E6" s="10" t="n">
        <v>5000000</v>
      </c>
    </row>
    <row r="7" spans="1:5">
      <c r="A7" s="4" t="s">
        <v>607</v>
      </c>
      <c r="C7" s="10" t="n">
        <v>17000000</v>
      </c>
    </row>
    <row r="8" spans="1:5">
      <c r="A8" s="4" t="s">
        <v>608</v>
      </c>
      <c r="C8" s="5" t="n">
        <v>14500000</v>
      </c>
    </row>
    <row r="9" spans="1:5">
      <c r="A9" s="4" t="s">
        <v>609</v>
      </c>
      <c r="C9" s="10" t="n">
        <v>2500000</v>
      </c>
    </row>
    <row r="10" spans="1:5">
      <c r="A10" s="4" t="s">
        <v>610</v>
      </c>
      <c r="B10" s="10" t="n">
        <v>40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2T10:06:23Z</dcterms:created>
  <dcterms:modified xmlns:dcterms="http://purl.org/dc/terms/" xmlns:xsi="http://www.w3.org/2001/XMLSchema-instance" xsi:type="dcterms:W3CDTF">2019-08-02T10:06:23Z</dcterms:modified>
</cp:coreProperties>
</file>